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UBLIC OFFERING (Details)"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RELATED PARTY TRANSACTIONS - Fa" sheetId="34" state="visible" r:id="rId34"/>
    <sheet xmlns:r="http://schemas.openxmlformats.org/officeDocument/2006/relationships" name="RELATED PARTY TRANSACTIONS - Ch" sheetId="35" state="visible" r:id="rId35"/>
    <sheet xmlns:r="http://schemas.openxmlformats.org/officeDocument/2006/relationships" name="COMMITMENTS AND CONTINGENCIES (" sheetId="36" state="visible" r:id="rId36"/>
    <sheet xmlns:r="http://schemas.openxmlformats.org/officeDocument/2006/relationships" name="STOCKHOLDERS' DEFICIT - Preferr" sheetId="37" state="visible" r:id="rId37"/>
    <sheet xmlns:r="http://schemas.openxmlformats.org/officeDocument/2006/relationships" name="STOCKHOLDERS' DEFICIT - Common " sheetId="38" state="visible" r:id="rId38"/>
    <sheet xmlns:r="http://schemas.openxmlformats.org/officeDocument/2006/relationships" name="WARRANT LIABILITIES (Details)" sheetId="39" state="visible" r:id="rId39"/>
    <sheet xmlns:r="http://schemas.openxmlformats.org/officeDocument/2006/relationships" name="FAIR VALUE MEASUREMENTS - Recur" sheetId="40" state="visible" r:id="rId40"/>
    <sheet xmlns:r="http://schemas.openxmlformats.org/officeDocument/2006/relationships" name="FAIR VALUE MEASUREMENTS - Valua" sheetId="41" state="visible" r:id="rId41"/>
    <sheet xmlns:r="http://schemas.openxmlformats.org/officeDocument/2006/relationships" name="FAIR VALUE MEASUREMENTS - Chang"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06</t>
        </is>
      </c>
    </row>
    <row r="9">
      <c r="A9" s="4" t="inlineStr">
        <is>
          <t>Entity Registrant Name</t>
        </is>
      </c>
      <c r="B9" s="4" t="inlineStr">
        <is>
          <t>Churchill Capital Corp V</t>
        </is>
      </c>
    </row>
    <row r="10">
      <c r="A10" s="4" t="inlineStr">
        <is>
          <t>Entity Incorporation, State or Country Code</t>
        </is>
      </c>
      <c r="B10" s="4" t="inlineStr">
        <is>
          <t>DE</t>
        </is>
      </c>
    </row>
    <row r="11">
      <c r="A11" s="4" t="inlineStr">
        <is>
          <t>Entity Tax Identification Number</t>
        </is>
      </c>
      <c r="B11" s="4" t="inlineStr">
        <is>
          <t>85-1023777</t>
        </is>
      </c>
    </row>
    <row r="12">
      <c r="A12" s="4" t="inlineStr">
        <is>
          <t>Entity Address, Address Line One</t>
        </is>
      </c>
      <c r="B12" s="4" t="inlineStr">
        <is>
          <t>640 Fifth Avenu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80-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1223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fourth of one Warrant</t>
        </is>
      </c>
    </row>
    <row r="31">
      <c r="A31" s="3" t="inlineStr">
        <is>
          <t>Document Information [Line Items]</t>
        </is>
      </c>
    </row>
    <row r="32">
      <c r="A32" s="4" t="inlineStr">
        <is>
          <t>Title of 12(b) Security</t>
        </is>
      </c>
      <c r="B32" s="4" t="inlineStr">
        <is>
          <t xml:space="preserve">Units, each consisting of one share of Class A common stock, $0.0001 par value, and one-fourth of one warrant </t>
        </is>
      </c>
    </row>
    <row r="33">
      <c r="A33" s="4" t="inlineStr">
        <is>
          <t>Trading Symbol</t>
        </is>
      </c>
      <c r="B33" s="4" t="inlineStr">
        <is>
          <t>CCV.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Shares of Class A common stock</t>
        </is>
      </c>
    </row>
    <row r="38">
      <c r="A38" s="4" t="inlineStr">
        <is>
          <t>Trading Symbol</t>
        </is>
      </c>
      <c r="B38" s="4" t="inlineStr">
        <is>
          <t>CCV</t>
        </is>
      </c>
    </row>
    <row r="39">
      <c r="A39" s="4" t="inlineStr">
        <is>
          <t>Security Exchange Name</t>
        </is>
      </c>
      <c r="B39" s="4" t="inlineStr">
        <is>
          <t>NYSE</t>
        </is>
      </c>
    </row>
    <row r="40">
      <c r="A40" s="4" t="inlineStr">
        <is>
          <t>Entity Common Stock, Shares Outstanding</t>
        </is>
      </c>
      <c r="C40" s="5" t="n">
        <v>500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included as part of the units</t>
        </is>
      </c>
    </row>
    <row r="44">
      <c r="A44" s="4" t="inlineStr">
        <is>
          <t>Trading Symbol</t>
        </is>
      </c>
      <c r="B44" s="4" t="inlineStr">
        <is>
          <t>CCV 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NOTE 4. PUBLIC OFFERING Pursuant to the Initial Public Offering, the Company sold 50,000,000 Units, at a purchase price of $10.00 per Unit, which includes the full exercise by the underwriter of its option to purchase an additional 5,000,000 Units at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11,000,000 Private Placement Warrants at a price of $1.00 per Private Placement Warrant, for an aggregate purchase price of $ 11,000,000 .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May 13, 2020, the Sponsor purchased 8,625,000 shares of the Company’s Class B common stock for an aggregate price of $25,000 (the “Founder Shares” or, individually, a “Founder Share”). On October 19, 2020, the Company effected a stock dividend of one-third of one Founder Share for each outstanding Founder Share and on December 15, 2020, the Company effected a dividend of 0.125 of one Founder Share for each outstanding Founder Share, resulting in 12,937,500 Founder Shares being issued and outstanding. All share and per-share amounts have been retroactively adjusted to reflect in the share capitalizations. The Founder Shares included an aggregate of up to 1,687,500 shares that were subject to forfeiture depending on the extent to which the underwriters’ over-allotment option was exercised, so that the number of Founder Shares would equal, on an as-converted basis, approximately twenty percent (20%) of the Company’s issued and outstanding common stock after the completion of the Initial Public Offering. In connection with the underwriters’ partial exercise of the over-allotment option and the forfeiture of the remaining over-allotment option, 437,500 Founder Shares were forfeited and 1,250,000 Founder Shares are no longer subject to forfeiture resulting in an aggregate of 12,500,000 Founder Shares outstanding at September 30, 2021. The Sponsor has agreed, subject to limited exceptions, not to transfer, assign or sell any of its Founder Shares until the earlier to occur of: (A) one (20 (30 (150 Administrative Support Agreement The Company has agreed, commencing on December 18, 2020 through the earlier of the Company’s consummation of a Business Combination and its liquidation, to pay an affiliate of the Sponsor a total of $30,000 per month for office space, administrative and support services. For the three and nine months ended September 30, 2021, the Company incurred and paid $90,000 and $270,000 in fees for these services, respectively. On November 16, 2021, the Company amended the terms of the administrative services agreement between the Company and an affiliate of the Sponsor (the “Amendment”) to reflect that, effective January 1, 2022, the $30,000 monthly payments from Company to an affiliate of the Sponsor will no longer be payable by Company but will accrue as a contingent liability, payable upon completion of an initial business combination. Related Party Loans In order to finance transaction costs in connection with a Business Combination, the Sponsor, an affiliate of the Sponsor or the Company’s directors and office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warrants at a price of $1.00 per warrant. The warrants would be identical to the Private Placement Warrants. On August 30, 2021,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September 30, 2021, the outstanding principal balance under the Convertible Promissory Note amounted to an aggregate of $500,000. Subsequent to September 30, 2021, the Company borrowed an additional $500,000, the principal balance of the Promissory Note amounted to an aggregate of $1,000,000 (see Note 11). The Company assessed the provisions of the Convertible Promissory Note under ASC 470-20. The derivative component of the obligation is initially valued and classified as a derivative liability. The conversion option was valued using the Black-Scholes option pricing formula, which is considered to be a Level 3 fair value measurement and based on the following assumptions (see Note 9): ​ ​ ​ ​ ​ ​ ​ ​ ​ ​ ​ ​ August 30, ​ ​ ​ ​ ​ 2021 ​ ​ ​ September 30, ​ (Initial ​ ​ 2021 Measurement) ​ Underlying warrant value ​ $ 0.3990 ​ $ 0.2228 Exercise price ​ $ 1.00 ​ $ 1.00 Holding period ​ 0.25 ​ 0.25 Risk-free rate % 1.13 % 0.91 % Volatility % 19.5 % 17.7 % Dividend yield % 0.0 % 0.0 % ​ The following table presents the change in the fair value of conversion option liability: ​ ​ ​ ​ ​ Fair value as of January 1, 2021 $ — Initial measurement on August 30, 2021 ​ 111,384 Change in fair value ​ 88,096 Fair value as of September 30, 2021 ​ $ 199,480 ​ The debt discount is being amortized to interest expense as a non-cash charge over the term of the Convertible Promissory Note, which is assumed to mature in August 2022, the Company's expected Business Combination date. During the three and nine months ended September 30, 2021, the Company recorded $9,282 of interest expense related to the amortization of the debt discount. The remaining balance of the debt discount at September 30, 2021 amounted to $102,102.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COMMITMENTS AND CONTINGENCIES Registration Rights Pursuant to a registration rights agreement entered into on December 18, 2020 (the “Registration Rights Agreement”),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forty-five ( 45 The underwriters are entitled to a deferred fee of $0.35 per Unit, or $17,500,000 in the aggregate. The deferred fee will be waived by the underwriters in the event that the Company does not complete a Business Combination, subject to the terms of the underwriting agreement. Legal Fees As of September 30, 2021, the Company incurred legal fees of $12,000. These fees will only become due and payable upon the consummation of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STOCKHOLDERS' DEFICIT</t>
        </is>
      </c>
      <c r="B4" s="4" t="inlineStr">
        <is>
          <t>NOTE 8. STOCKHOLDERS’ DEFICIT Preferred Stock — Class A Common Stock — issued Class B Common Stock —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the Class B common stock will automatically convert into the shares of Class A common stock at the time of the completion of a Business Combination on a one-for-one basis, subject to adjustment. In the case that additional shares of the Class A common stock, or equity-linked securities, are issued or deemed issued in excess of the amounts offered in the Initial Public Offering and related to the closing of a Business Combination, the ratio at which shares of the Class B common stock shall convert into shares of the Class A common stock will be adjusted (unless the holders of a majority of the outstanding shares of the Class B common stock agree to waive such adjustment with respect to any such issuance or deemed issuance) so that the number of shares of the Class A common stock issuable upon conversion of all shares of the Class B common stock will equal, in the aggregate, on an as-converted basis, 20% of the sum of the total number of all shares of common stock outstanding upon the completion of the Initial Public Offering plus all shares of the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t>
        </is>
      </c>
    </row>
    <row r="4">
      <c r="A4" s="4" t="inlineStr">
        <is>
          <t>WARRANT LIABILITIES</t>
        </is>
      </c>
      <c r="B4" s="4" t="inlineStr">
        <is>
          <t>NOTE 9. WARRANT LIABILITIES As of September 30, 2021 and December 31, 2020 there were 12,500,000 Public Warrants outstanding. The Public Warrants may only be exercised for a whole number of shares. No fractional Warrants will be issued upon separation of the Units and only whole Warrants will trade. The Public Warrants will become exercisable on the later of (a) thirty (30) twelve five The Company will not be obligated to deliver any shares of Class A common stock pursuant to the exercise of a Warrant and will have no obligation to settle such exercise unless a registration statement under the Securities Act covering the issuance of the shares of the Class A common issuable upon exercise of the Warrants is then effective and a current prospectus relating to those shares of the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the Class A common stock issuable upon exercise of the Warrants and to maintain a current prospectus relating to those shares of the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the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of the Class A common stock under applicable blue sky laws to the extent an exemption is not available. Once the Public Warrants become exercisable, the Company may redeem the Public Warrants: ● in whole and not in part; ● at a price of $0.01 per Public Warrant; ● upon not less than thirty (30) days ’ prior written notice of redemption; ● if, and only if, the reported last sale price of the Company’s common stock equals or exceeds $18.00 per share for any twenty ( 20 )-trading days within a thirty ( 30 )-trading day period ending on the third business day prior to the notice of redemption to the Public Warrant holders; and ● if, and only if, there is a current registration statement in effect with respect to the shares of common stock underlying the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As of September 30, 2021 there were 11,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irty (30)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 ​ ​ ​ ​ ​ ​ ​ ​ ​ ​ ​ September 30, December 31, Description ​ Level ​ 2021 ​ 2020 Assets: ​ ​ ​ ​ ​ ​ ​ ​ Cash and marketable securities held in Trust Account 1 ​ $ 500,110,851 ​ $ 499,983,052 ​ ​ ​ ​ ​ ​ ​ ​ ​ Liabilities: ​ ​ ​ ​ ​ ​ ​ ​ Warrant liability – Public Warrants ​ 1 ​ ​ 16,250,000 ​ ​ — Warrant liability – Public Warrants ​ 3 ​ ​ — ​ ​ 14,500,000 Warrant liability – Private Placement Warrants ​ 3 ​ ​ 14,850,000 ​ ​ 12,980,000 ​ The Warrants were accounted for as liabilities in accordance with ASC 815-40 and are measured at fair value at inception and on a recurring basis, with changes in fair value recorded in the condensed statements of operations. The Public and Private Warrants were valued as of December 18, 2020 using a Monte Carlo simulation, which is considered to be a Level 3 fair value measurement. The Monte Carlo simulation’s primary unobservable input utilized in determining the fair value of the Public and Private Warrants is the probability of consummation of the Business Combination. The probability assigned to the consummation of the Business Combination was 80%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CV WS. The Private Placement Warrants were valued using a modified Black-Scholes valuation, which is considered to be a Level 3 fair value measurement. As of September 30, 2021 and December 31, 2020, respectively, the estimated fair value of the Private Placement Warrants were determined based on the following significant inputs: ​ ​ ​ ​ ​ ​ ​ ​ ​ ​ ​ ​ ​ Private Warrants ​ Private Warrants Public Warrants ​ ​ As of ​ As of ​ As of ​ September 30, 2021 December 31, 2020 December 31, 2020 Exercise price ​ $ 11.50 ​ $ 11.50 ​ $ 11.50 Stock price ​ $ 9.78 ​ $ 10.21 ​ $ 10.22 Volatility ​ 19.5% ​ 19.7% ​ 19.7% Probability of completing a Business Combination ​ ​ 80.0% ​ 80.0% ​ 80.0% Term ​ ​ 5.25 ​ ​ 5.33 ​ ​ 5.33 Risk-free rate ​ ​ 1.13% ​ ​ 0.54% ​ ​ 0.11% Dividend yield ​ ​ 0.0% ​ 0.0% ​ 0.0% ​ The following table presents the changes in the fair value of warrant liabilities: ​ ​ ​ ​ ​ ​ ​ ​ ​ ​ ​ ​ Private Placement Public Warrant Liabilities January 1, 2021 ​ $ 12,980,000 ​ $ 14,500,000 ​ $ 27,480,000 Change in valuation inputs or other assumptions ​ 3,850,000 ​ 1,625,000 ​ 5,475,000 Fair value as of March 31, 2021 ​ ​ 16,830,000 ​ ​ 16,125,000 ​ ​ 32,955,000 Change in valuation inputs or other assumptions ​ ​ 7,700,000 ​ ​ 9,625,000 ​ ​ 17,325,000 Fair value as of June 30, 2021 ​ ​ 24,530,000 ​ $ 25,750,000 ​ $ 50,280,000 Change in valuation inputs or other assumptions ​ ​ (9,680,000) ​ ​ (9,500,000) ​ ​ (19,180,000) Fair value as of September 30, 2021 ​ $ 14,850,000 ​ ​ 16,250,000 ​ ​ 31,100,000 ​ The following table represents the changes in the fair value of Level 3 warrant liabilities: ​ ​ ​ ​ ​ ​ ​ ​ ​ Private Placement Public January 1, 2021 ​ $ 12,980,000 ​ $ 14,500,000 Change in valuation inputs or other assumptions ​ 1,870,000 ​ — Transfer out of level 3 ​ — ​ (14,500,000) Value of level 3 liabilities as of September 30, 2021 ​ $ 14,850,000 ​ $ — ​ Transfers to and from Levels 1, 2 and 3 are recognized at the end of the reporting period. Following the detachment of the warrants from Units on February 5, 2021, the Public Warrants were transferred from Level 3 to Level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s management has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the below. ​ On October 22, 2021 the Company borrowed $500,000 against the Convertible Promissory Note disclosed in note 6. the principal balance of the Promissory Note amounted to an aggregate of $1,000,000. As of this filing there is $500,000 available for withdrawal under the Convertible Promissory Note. ​ On November 16, 2021, the Company entered into a promissory note (the “Promissory Note”), bearing interest of 1.0% per annum with the sponsor, pursuant to which the Sponsor agreed to loan the Company up to an aggregate principal amount of $1,000,000. The Promissory Note is attached as Exhibit 10.1 to this Form 10-Q and is incorporated herein by reference. Any borrowed amounts against the Promissory Note are due upon a successful Business Combination or SPAC dissolution, if funds are available. As of this filing, there is $1,000,000 available for withdrawal under the Promissory Note. ​ On November 16, 2021, the Company amended the terms of the administrative services agreement between the Company and an affiliate of the Sponsor (the “Amendment”) to reflect that, effective January 1, 2022, the $30,000 monthly payments from Company to an affiliate of the Sponsor will no longer be payable by Company but will accrue as a contingent liability, payable upon completion of an initial business combination. The Amendment is attached as Exhibit 10.2 to this Form 10-Q and is incorporated herein by refe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Marketable Securities Held in the Trust Account At September 30, 2021 and December 31, 2020, substantially all of the assets held in the Trust Account were held in U.S. Treasury Bills. Through September 30, 2021, the Company had not withdrawn any amount to pay income taxes or permitted withdrawa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t>
        </is>
      </c>
    </row>
    <row r="9">
      <c r="A9" s="4" t="inlineStr">
        <is>
          <t>Warrant Liabilities</t>
        </is>
      </c>
      <c r="B9" s="4" t="inlineStr">
        <is>
          <t>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dified Black-Scholes valuation. For periods subsequent to the detachment of the Public Warrants from the Units, the Public Warrant quoted market price was used as the fair value as of each relevant date.</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September 30, 2021 and December 31, 2020, the Class A common stock reflected in the condensed balance sheets are reconciled in the following table: ​ ​ ​ ​ ​ Gross proceeds $ 500,000,000 Less: ​ Proceeds allocated to Public Warrants ​ $ (12,375,000) Class A common stock issuance costs ​ $ (26,303,933) Plus: ​ Remeasurement of carrying value to redemption value ​ $ 38,661,985 Class A common stock subject to redemption, December 31, 2020 ​ $ 499,983,052 Plus: ​ Remeasurement of carrying value to redemption value ​ $ 16,948 Class A common stock subject to possible redemption, September 30, 2021 ​ $ 500,000,000 ​ ​ ​ ​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September 30, 2021 due to the valuation allowance recorded on the Company’s net operating losses and permanent differences. As of September 30, 2021, all deferred tax assets resulting from net operating losses were fully offset by a valuation allowance.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t>
        </is>
      </c>
    </row>
    <row r="12">
      <c r="A12" s="4" t="inlineStr">
        <is>
          <t>Net income (Loss) per Common Share</t>
        </is>
      </c>
      <c r="B12" s="4" t="inlineStr">
        <is>
          <t>Net income (Loss) per Common Share Net income (loss) per common share is computed by dividing net income (loss) by the weighted average number of common stock outstanding for the period. The Company applies the two-class method in calculating net income (loss) per common share. Remeasurement adjust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o purchase an aggregate of 23,500,000 shares of common stock in the calculation of diluted income (loss) per common share, since the exercise of the warrants is contingent upon the occurrence of future events. As of September 30, 2021 and 2020,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common share for the periods presented. The following table reflects the calculation of basic and diluted net loss per common stock (in dollars, except per share amounts). The following table reflects the calculation of basic and diluted net income (loss) per common share (in dollars, except per share amounts): ​ ​ ​ ​ ​ ​ ​ ​ ​ ​ ​ ​ ​ ​ ​ ​ ​ ​ ​ ​ ​ ​ ​ ​ ​ ​ ​ For the Period from ​ ​ Three Months Ended ​ Nine Months Ended ​ May 12, 2020 (Inception) ​ ​ September 30, 2021 ​ September 30, 2021 ​ through September 30, 2020 ​ Class A Class B Class A Class B Class A Class B Basic and diluted net income (loss) per common share ​ ​ ​ ​ ​ Numerator: ​ ​ ​ ​ ​ Allocation of net income (loss), as adjusted ​ $ 14,625,470 ​ $ 3,656,367 ​ $ (4,293,648) ​ $ (1,073,412) — ​ (1,000) Denominator: ​ ​ ​ ​ ​ Basic and diluted weighted average stock outstanding ​ 50,000,000 ​ 12,500,000 ​ 50,000,000 ​ 12,500,000 ​ ​ 11,250,000 Basic and diluted net income (loss) per common share ​ $ 0.29 ​ $ 0.29 ​ $ (0.09) ​ $ (0.09) — ​ $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warrants liabilities and conversion option liability (see Notes 5 and 10).</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y of impact of the restatement on the Company's financial statements</t>
        </is>
      </c>
      <c r="B4" s="4" t="inlineStr">
        <is>
          <t>​ ​ ​ ​ ​ ​ ​ ​ ​ ​ ​ Balance Sheet as of December 18, 2020 As Previously Adjustment As Restated Class A common stock subject to possible redemption ​ $ 455,666,050 ​ $ 44,333,950 ​ $ 500,000,000 Class A common stock ​ $ 443 ​ $ (443) ​ $ — Additional paid-in capital ​ $ 5,678,325 ​ $ (5,678,325) ​ $ — Accumulated deficit ​ $ (680,017) ​ $ (38,655,182) ​ $ (39,335,199) Total stockholders' equity (deficit) ​ $ 5,000,001 ​ $ (44,333,950) ​ $ (39,333,949) Number of shares subject to redemption ​ ​ 45,566,605 ​ ​ 4,433,395 ​ ​ 50,000,000 ​ ​ ​ ​ ​ ​ ​ ​ ​ ​ Balance Sheet as of December 31, 2020 ​ ​ ​ ​ ​ ​ ​ ​ ​ Class A common stock subject to possible redemption ​ $ 451,477,475 ​ $ 48,505,577 ​ $ 499,983,052 Class A common stock ​ $ 485 ​ $ (485) ​ $ — Additional paid-in capital ​ $ 9,866,857 ​ $ (9,866,857) ​ $ — Accumulated deficit ​ $ (4,868,590) ​ $ (38,638,235) ​ $ (43,506,825) Total stockholders' equity (deficit) ​ $ 5,000,002 ​ $ (48,505,577) ​ $ (43,505,575) Number of shares subject to redemption ​ ​ 45,149,278 ​ ​ 4,850,722 ​ ​ 50,000,000 ​ ​ ​ ​ ​ ​ ​ ​ ​ ​ Condensed Balance Sheet as of March 31, 2021 (unaudited) ​ ​ ​ ​ ​ ​ ​ ​ ​ Class A common stock subject to possible redemption ​ $ 445,774,975 ​ $ 54,225,025 ​ $ 500,000,000 Class A common stock ​ $ 543 ​ $ (543) ​ $ — Additional paid-in capital ​ $ 15,569,299 ​ $ (15,569,299) ​ $ — Accumulated deficit ​ $ (10,571,088) ​ $ (38,655,183) ​ $ (49,226,271) Total stockholders' equity (deficit) ​ $ 5,000,004 ​ $ (54,225,025) ​ $ (49,225,021) Number of shares subject to redemption ​ ​ 44,570,941 ​ ​ 5,429,059 ​ ​ 50,000,000 ​ ​ ​ ​ ​ ​ ​ ​ ​ ​ Condensed Balance Sheet as of June 30, 2021 (unaudited) ​ ​ ​ ​ ​ ​ ​ ​ ​ Class A common stock subject to possible redemption ​ $ 427,828,570 ​ $ 72,171,430 ​ $ 500,000,000 Class A common stock ​ $ 722 ​ $ (722) ​ $ — Additional paid-in capital ​ $ 33,515,525 ​ $ (33,515,525) ​ $ — Accumulated deficit ​ $ (28,517,487) ​ $ (38,655,183) ​ $ (67,172,670) Total stockholders' equity (deficit) ​ $ 5,000,010 ​ $ (72,171,430) ​ $ (67,171,420) Number of shares subject to redemption ​ ​ 42,782,857 ​ ​ 7,217,143 ​ ​ 50,000,000 ​ ​ ​ ​ ​ ​ ​ ​ ​ ​ Condensed Statement of Changes in Stockholders' Equity (Deficit) as of December 31, 2020 ​ ​ ​ ​ ​ ​ ​ ​ ​ Sale of 50,000,000 Units, net of underwriting discounts and offering expenses ​ $ 461,321,067 ​ ​ (461,321,067) ​ ​ — Class A common stock subject to redemption ​ $ (451,477,475) ​ ​ 451,477,475 ​ ​ — Remeasurement for Class A common stock to redemption amount ​ $ — ​ ​ (38,661,985) ​ ​ (38,661,985) ​ ​ ​ ​ ​ ​ ​ ​ ​ ​ Condensed Statement of Changes in Stockholders' Equity (Deficit) as of March 31, 2021 (unaudited) ​ ​ ​ ​ ​ ​ ​ ​ ​ Change in value of common stock subject to redemption ​ $ 5,702,501 ​ ​ (5,702,501) ​ ​ — Remeasurement for Class A common stock to redemption amount ​ $ — ​ ​ (16,948) ​ ​ (16,948) ​ ​ ​ ​ ​ ​ ​ ​ ​ ​ Condensed Statement of Changes in Stockholders' Equity (Deficit) as of June 30, 2021 (unaudited) ​ ​ ​ ​ ​ ​ ​ ​ ​ Change in value of common stock subject to redemption ​ $ 17,946,405 ​ ​ (17,946,405) ​ ​ — ​ ​ ​ ​ ​ ​ ​ ​ ​ ​ Statement of Cash Flows for the Period from May 12, 2020 (inception) to December 31, 2020 (audited) ​ ​ ​ ​ ​ ​ ​ ​ ​ Remeasurement for Class A common stock subject to possible redemption ​ $ 455,666,050 ​ $ 44,333,950 ​ $ 500,000,000 Remeasurement adjustment on redeemable common stock ​ $ (4,188,575) ​ ​ 4,171,627 ​ ​ (16,948) ​ ​ ​ ​ ​ ​ ​ ​ ​ ​ Statement of Cash Flows for the three months ended March 31, 2021 (unaudited) ​ ​ ​ ​ ​ ​ ​ ​ ​ Remeasurement adjustment on redeemable common stock ​ $ 5,702,500 ​ ​ (5,702,500) ​ ​ — ​ ​ ​ ​ ​ ​ ​ ​ ​ ​ Statement of Cash Flows for the three months ended June 30, 2021 (unaudited) ​ ​ ​ ​ ​ ​ ​ ​ ​ Remeasurement adjustment on redeemable common stock ​ $ (23,648,906) ​ ​ 23,648,906 ​ ​ — ​ ​ ​ ​ ​ ​ ​ ​ ​ ​ ​ Statement of Operations for the period from May 12, 2020 (inception) to December 31, 2020 As Previously Adjustment As Restated Basic and diluted weighted average shares outstanding, Class A common stock subject to possible redemption ​ 45,566,605 ​ $ (45,566,605) ​ $ — Basic and diluted net loss per common share, Class A common stock ​ $ — ​ $ — ​ $ — Basic and diluted weighted average shares outstanding, Class B common ​ 11,568,466 ​ (11,568,466) ​ — Basic and diluted net loss per common share, Class B common stock ​ $ (0.42) ​ $ 0.42 ​ $ — Weighted average shares outstanding of Class A common stock ​ — ​ 2,801,724 ​ 2,801,724 Basic and diluted net income (loss) income per share, Class A common stock ​ $ — ​ $ (0.34) ​ $ (0.34) Weighted average shares outstanding of Class B common stock ​ — ​ 11,320,043 ​ 11,320,043 Basic and diluted net income (loss) per share, Class B common stock ​ $ — ​ $ (0.34) ​ $ (0.34) ​ ​ ​ ​ ​ ​ ​ ​ ​ ​ Statement of Operations for the three months ended March 31, 2021 (unaudited) ​ ​ ​ Basic and diluted weighted average shares outstanding, Class A common stock subject to possible redemption ​ 45,149,278 ​ $ (45,149,278) ​ $ — Basic and diluted net loss per common share, Class A common stock ​ $ — ​ $ — ​ $ — Basic and diluted weighted average shares outstanding, Class B common ​ 17,350,722 ​ (17,350,722) ​ — Basic and diluted net loss per common share, Class B common stock ​ $ (0.33) ​ $ 0.33 ​ $ — Weighted average shares outstanding of Class A common stock ​ — ​ 50,000,000 ​ 50,000,000 Basic and diluted net income (loss) income per share, Class A common stock ​ $ — ​ $ (0.09) ​ $ (0.09) Weighted average shares outstanding of Class B common stock ​ — ​ 12,500,000 ​ 12,500,000 Basic and diluted net income (loss) per share, Class B common stock ​ $ — ​ $ (0.09) ​ $ (0.09) ​ ​ ​ ​ ​ ​ ​ ​ ​ ​ Statement of Operations for the three months ended June 30, 2021 (unaudited) ​ ​ ​ Basic and diluted weighted average shares outstanding, Class A common stock subject to possible redemption ​ 44,570,941 ​ $ (44,570,941) ​ $ — Basic and diluted net loss per common share, Class A common stock ​ $ — ​ $ — ​ $ — Basic and diluted weighted average shares outstanding, Class B common ​ 17,929,059 ​ (17,929,059) ​ — Basic and diluted net loss per common share, Class B common stock ​ $ (1.00) ​ $ 1.00 ​ $ — Weighted average shares outstanding of Class A common stock ​ — ​ 50,000,000 ​ 50,000,000 Basic and diluted net income (loss) income per share, Class A common stock ​ $ — ​ $ (0.29) ​ $ (0.29) Weighted average shares outstanding of Class B common stock ​ — ​ 12,500,000 ​ 12,500,000 Basic and diluted net income (loss) per share, Class B common stock ​ $ — ​ $ (0.29) ​ $ (0.29) ​ ​ ​ ​ ​ ​ ​ ​ ​ ​ Statement of Operations for the six months ended June 30, 2021 (unaudited) ​ ​ ​ Basic and diluted weighted average shares outstanding, Class A common stock subject to possible redemption ​ 44,858,512 ​ $ (44,858,512) ​ $ — Basic and diluted net loss per common share, Class A common stock ​ $ — ​ $ — ​ $ — Basic and diluted weighted average shares outstanding, Class B common ​ 17,641,488 ​ (17,641,488) ​ — Basic and diluted net loss per common share, Class B common stock ​ $ (1.34) ​ $ 1.34 ​ $ — Weighted average shares outstanding of Class A common stock ​ — ​ 50,000,000 ​ 50,000,000 Basic and diluted net income (loss) income per share, Class A common stock ​ $ — ​ $ (0.38) ​ $ (0.38) Weighted average shares outstanding of Class B common stock ​ — ​ 12,500,000 ​ 12,500,000 Basic and diluted net income (loss) per share, Class B common stock ​ $ — ​ $ (0.38) ​ $ (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42368</v>
      </c>
      <c r="C3" s="6" t="n">
        <v>1505116</v>
      </c>
    </row>
    <row r="4">
      <c r="A4" s="4" t="inlineStr">
        <is>
          <t>Prepaid expenses</t>
        </is>
      </c>
      <c r="B4" s="5" t="n">
        <v>473624</v>
      </c>
      <c r="C4" s="5" t="n">
        <v>22000</v>
      </c>
    </row>
    <row r="5">
      <c r="A5" s="4" t="inlineStr">
        <is>
          <t>Total current assets</t>
        </is>
      </c>
      <c r="B5" s="5" t="n">
        <v>815992</v>
      </c>
      <c r="C5" s="5" t="n">
        <v>1527116</v>
      </c>
    </row>
    <row r="6">
      <c r="A6" s="4" t="inlineStr">
        <is>
          <t>Marketable securities held in Trust Account</t>
        </is>
      </c>
      <c r="B6" s="5" t="n">
        <v>500110851</v>
      </c>
      <c r="C6" s="5" t="n">
        <v>499983052</v>
      </c>
    </row>
    <row r="7">
      <c r="A7" s="4" t="inlineStr">
        <is>
          <t>TOTAL ASSETS</t>
        </is>
      </c>
      <c r="B7" s="5" t="n">
        <v>500926843</v>
      </c>
      <c r="C7" s="5" t="n">
        <v>501510168</v>
      </c>
    </row>
    <row r="8">
      <c r="A8" s="3" t="inlineStr">
        <is>
          <t>Current liabilities</t>
        </is>
      </c>
    </row>
    <row r="9">
      <c r="A9" s="4" t="inlineStr">
        <is>
          <t>Accrued expenses</t>
        </is>
      </c>
      <c r="B9" s="5" t="n">
        <v>619048</v>
      </c>
      <c r="C9" s="5" t="n">
        <v>52691</v>
      </c>
    </row>
    <row r="10">
      <c r="A10" s="4" t="inlineStr">
        <is>
          <t>Total current liabilities</t>
        </is>
      </c>
      <c r="B10" s="5" t="n">
        <v>619048</v>
      </c>
      <c r="C10" s="5" t="n">
        <v>52691</v>
      </c>
    </row>
    <row r="11">
      <c r="A11" s="4" t="inlineStr">
        <is>
          <t>Convertible promissory note - related party, net of discount</t>
        </is>
      </c>
      <c r="B11" s="5" t="n">
        <v>397898</v>
      </c>
    </row>
    <row r="12">
      <c r="A12" s="4" t="inlineStr">
        <is>
          <t>Conversion option liability</t>
        </is>
      </c>
      <c r="B12" s="5" t="n">
        <v>199480</v>
      </c>
    </row>
    <row r="13">
      <c r="A13" s="4" t="inlineStr">
        <is>
          <t>Warrant liabilities</t>
        </is>
      </c>
      <c r="B13" s="5" t="n">
        <v>31100000</v>
      </c>
      <c r="C13" s="5" t="n">
        <v>27480000</v>
      </c>
    </row>
    <row r="14">
      <c r="A14" s="4" t="inlineStr">
        <is>
          <t>Deferred underwriting fee payable</t>
        </is>
      </c>
      <c r="B14" s="5" t="n">
        <v>17500000</v>
      </c>
      <c r="C14" s="5" t="n">
        <v>17500000</v>
      </c>
    </row>
    <row r="15">
      <c r="A15" s="4" t="inlineStr">
        <is>
          <t>Total liabilities</t>
        </is>
      </c>
      <c r="B15" s="5" t="n">
        <v>49816426</v>
      </c>
      <c r="C15" s="5" t="n">
        <v>45032691</v>
      </c>
    </row>
    <row r="16">
      <c r="A16" s="4" t="inlineStr">
        <is>
          <t>COMMITMENTS AND CONTINGENCIES</t>
        </is>
      </c>
      <c r="B16" s="4" t="inlineStr">
        <is>
          <t xml:space="preserve"> </t>
        </is>
      </c>
      <c r="C16" s="4" t="inlineStr">
        <is>
          <t xml:space="preserve"> </t>
        </is>
      </c>
    </row>
    <row r="17">
      <c r="A17" s="4" t="inlineStr">
        <is>
          <t>Class A common stock subject to possible redemption, 50,000,000 shares at redemption value as of September 30, 2021 and December 31, 2020</t>
        </is>
      </c>
      <c r="B17" s="5" t="n">
        <v>500000000</v>
      </c>
      <c r="C17" s="5" t="n">
        <v>499983052</v>
      </c>
    </row>
    <row r="18">
      <c r="A18" s="3" t="inlineStr">
        <is>
          <t>Stockholders' deficit</t>
        </is>
      </c>
    </row>
    <row r="19">
      <c r="A19" s="4" t="inlineStr">
        <is>
          <t>Preferred stock, $0.0001 par value; 1,000,000 shares authorized, no shares issued and outstanding</t>
        </is>
      </c>
      <c r="B19" s="4" t="inlineStr">
        <is>
          <t xml:space="preserve"> </t>
        </is>
      </c>
      <c r="C19" s="4" t="inlineStr">
        <is>
          <t xml:space="preserve"> </t>
        </is>
      </c>
    </row>
    <row r="20">
      <c r="A20" s="4" t="inlineStr">
        <is>
          <t>Accumulated deficit</t>
        </is>
      </c>
      <c r="B20" s="5" t="n">
        <v>-48890833</v>
      </c>
      <c r="C20" s="5" t="n">
        <v>-43506825</v>
      </c>
    </row>
    <row r="21">
      <c r="A21" s="4" t="inlineStr">
        <is>
          <t>Total stockholders' deficit</t>
        </is>
      </c>
      <c r="B21" s="5" t="n">
        <v>-48889583</v>
      </c>
      <c r="C21" s="5" t="n">
        <v>-43505575</v>
      </c>
    </row>
    <row r="22">
      <c r="A22" s="4" t="inlineStr">
        <is>
          <t>TOTAL LIABILITIES AND STOCKHOLDERS' DEFICIT</t>
        </is>
      </c>
      <c r="B22" s="5" t="n">
        <v>500926843</v>
      </c>
      <c r="C22" s="5" t="n">
        <v>501510168</v>
      </c>
    </row>
    <row r="23">
      <c r="A23" s="4" t="inlineStr">
        <is>
          <t>Class B Common Stock</t>
        </is>
      </c>
    </row>
    <row r="24">
      <c r="A24" s="3" t="inlineStr">
        <is>
          <t>Stockholders' deficit</t>
        </is>
      </c>
    </row>
    <row r="25">
      <c r="A25" s="4" t="inlineStr">
        <is>
          <t>Common stock</t>
        </is>
      </c>
      <c r="B25" s="6" t="n">
        <v>1250</v>
      </c>
      <c r="C25"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reconciliation of Class A common stock subject to possible redemption</t>
        </is>
      </c>
      <c r="B4" s="4" t="inlineStr">
        <is>
          <t>​ ​ ​ ​ ​ Gross proceeds $ 500,000,000 Less: ​ Proceeds allocated to Public Warrants ​ $ (12,375,000) Class A common stock issuance costs ​ $ (26,303,933) Plus: ​ Remeasurement of carrying value to redemption value ​ $ 38,661,985 Class A common stock subject to redemption, December 31, 2020 ​ $ 499,983,052 Plus: ​ Remeasurement of carrying value to redemption value ​ $ 16,948 Class A common stock subject to possible redemption, September 30, 2021 ​ $ 500,000,000 ​ ​ ​ ​</t>
        </is>
      </c>
    </row>
    <row r="5">
      <c r="A5" s="4" t="inlineStr">
        <is>
          <t>Reconciliation of Net Loss per Common Share</t>
        </is>
      </c>
      <c r="B5" s="4" t="inlineStr">
        <is>
          <t>The following table reflects the calculation of basic and diluted net income (loss) per common share (in dollars, except per share amounts): ​ ​ ​ ​ ​ ​ ​ ​ ​ ​ ​ ​ ​ ​ ​ ​ ​ ​ ​ ​ ​ ​ ​ ​ ​ ​ ​ For the Period from ​ ​ Three Months Ended ​ Nine Months Ended ​ May 12, 2020 (Inception) ​ ​ September 30, 2021 ​ September 30, 2021 ​ through September 30, 2020 ​ Class A Class B Class A Class B Class A Class B Basic and diluted net income (loss) per common share ​ ​ ​ ​ ​ Numerator: ​ ​ ​ ​ ​ Allocation of net income (loss), as adjusted ​ $ 14,625,470 ​ $ 3,656,367 ​ $ (4,293,648) ​ $ (1,073,412) — ​ (1,000) Denominator: ​ ​ ​ ​ ​ Basic and diluted weighted average stock outstanding ​ 50,000,000 ​ 12,500,000 ​ 50,000,000 ​ 12,500,000 ​ ​ 11,250,000 Basic and diluted net income (loss) per common share ​ $ 0.29 ​ $ 0.29 ​ $ (0.09) ​ $ (0.0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Level 3 Fair value Measurements</t>
        </is>
      </c>
      <c r="B4" s="4" t="inlineStr">
        <is>
          <t xml:space="preserve">​ ​ ​ ​ ​ ​ ​ ​ ​ ​ ​ ​ August 30, ​ ​ ​ ​ ​ 2021 ​ ​ ​ September 30, ​ (Initial ​ ​ 2021 Measurement) ​ Underlying warrant value ​ $ 0.3990 ​ $ 0.2228 Exercise price ​ $ 1.00 ​ $ 1.00 Holding period ​ 0.25 ​ 0.25 Risk-free rate % 1.13 % 0.91 % Volatility % 19.5 % 17.7 % Dividend yield % 0.0 % 0.0 % </t>
        </is>
      </c>
    </row>
    <row r="5">
      <c r="A5" s="4" t="inlineStr">
        <is>
          <t>Schedule of Fair Value of conversion Option Liability</t>
        </is>
      </c>
      <c r="B5" s="4" t="inlineStr">
        <is>
          <t>​ ​ ​ ​ ​ Fair value as of January 1, 2021 $ — Initial measurement on August 30, 2021 ​ 111,384 Change in fair value ​ 88,096 Fair value as of September 30, 2021 ​ $ 199,4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and liabilities measured at fair value on a recurring basis</t>
        </is>
      </c>
      <c r="B4" s="4" t="inlineStr">
        <is>
          <t>​ ​ ​ ​ ​ ​ ​ ​ ​ ​ ​ ​ September 30, December 31, Description ​ Level ​ 2021 ​ 2020 Assets: ​ ​ ​ ​ ​ ​ ​ ​ Cash and marketable securities held in Trust Account 1 ​ $ 500,110,851 ​ $ 499,983,052 ​ ​ ​ ​ ​ ​ ​ ​ ​ Liabilities: ​ ​ ​ ​ ​ ​ ​ ​ Warrant liability – Public Warrants ​ 1 ​ ​ 16,250,000 ​ ​ — Warrant liability – Public Warrants ​ 3 ​ ​ — ​ ​ 14,500,000 Warrant liability – Private Placement Warrants ​ 3 ​ ​ 14,850,000 ​ ​ 12,980,000</t>
        </is>
      </c>
    </row>
    <row r="5">
      <c r="A5" s="4" t="inlineStr">
        <is>
          <t>Schedule of quantitative information regarding Level 3 fair value measurements inputs</t>
        </is>
      </c>
      <c r="B5" s="4" t="inlineStr">
        <is>
          <t>​ ​ ​ ​ ​ ​ ​ ​ ​ ​ ​ ​ ​ Private Warrants ​ Private Warrants Public Warrants ​ ​ As of ​ As of ​ As of ​ September 30, 2021 December 31, 2020 December 31, 2020 Exercise price ​ $ 11.50 ​ $ 11.50 ​ $ 11.50 Stock price ​ $ 9.78 ​ $ 10.21 ​ $ 10.22 Volatility ​ 19.5% ​ 19.7% ​ 19.7% Probability of completing a Business Combination ​ ​ 80.0% ​ 80.0% ​ 80.0% Term ​ ​ 5.25 ​ ​ 5.33 ​ ​ 5.33 Risk-free rate ​ ​ 1.13% ​ ​ 0.54% ​ ​ 0.11% Dividend yield ​ ​ 0.0% ​ 0.0% ​ 0.0%</t>
        </is>
      </c>
    </row>
    <row r="6">
      <c r="A6" s="4" t="inlineStr">
        <is>
          <t>Schedule of change in the fair value of the warrant liabilities</t>
        </is>
      </c>
      <c r="B6" s="4" t="inlineStr">
        <is>
          <t>​ ​ ​ ​ ​ ​ ​ ​ ​ ​ ​ ​ Private Placement Public Warrant Liabilities January 1, 2021 ​ $ 12,980,000 ​ $ 14,500,000 ​ $ 27,480,000 Change in valuation inputs or other assumptions ​ 3,850,000 ​ 1,625,000 ​ 5,475,000 Fair value as of March 31, 2021 ​ ​ 16,830,000 ​ ​ 16,125,000 ​ ​ 32,955,000 Change in valuation inputs or other assumptions ​ ​ 7,700,000 ​ ​ 9,625,000 ​ ​ 17,325,000 Fair value as of June 30, 2021 ​ ​ 24,530,000 ​ $ 25,750,000 ​ $ 50,280,000 Change in valuation inputs or other assumptions ​ ​ (9,680,000) ​ ​ (9,500,000) ​ ​ (19,180,000) Fair value as of September 30, 2021 ​ $ 14,850,000 ​ ​ 16,250,000 ​ ​ 31,100,000</t>
        </is>
      </c>
    </row>
    <row r="7">
      <c r="A7" s="4" t="inlineStr">
        <is>
          <t>Schedule of changes in liabilities</t>
        </is>
      </c>
      <c r="B7" s="4" t="inlineStr">
        <is>
          <t>​ ​ ​ ​ ​ ​ ​ ​ ​ Private Placement Public January 1, 2021 ​ $ 12,980,000 ​ $ 14,500,000 Change in valuation inputs or other assumptions ​ 1,870,000 ​ — Transfer out of level 3 ​ — ​ (14,500,000) Value of level 3 liabilities as of September 30, 2021 ​ $ 14,85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4" customWidth="1" min="5" max="5"/>
  </cols>
  <sheetData>
    <row r="1">
      <c r="A1" s="1" t="inlineStr">
        <is>
          <t>DESCRIPTION OF ORGANIZATION AND BUSINESS OPERATIONS (Details)</t>
        </is>
      </c>
      <c r="B1" s="2" t="inlineStr">
        <is>
          <t>Dec. 31, 2020USD ($)shares</t>
        </is>
      </c>
      <c r="C1" s="2" t="inlineStr">
        <is>
          <t>Dec. 18, 2020USD ($)$ / sharesshares</t>
        </is>
      </c>
      <c r="D1" s="2" t="inlineStr">
        <is>
          <t>Sep. 30, 2021USD ($)$ / sharesshares</t>
        </is>
      </c>
      <c r="E1" s="2" t="inlineStr">
        <is>
          <t>Aug. 30, 2021$ / shares</t>
        </is>
      </c>
    </row>
    <row r="2">
      <c r="A2" s="3" t="inlineStr">
        <is>
          <t>Subsidiary, Sale of Stock [Line Items]</t>
        </is>
      </c>
    </row>
    <row r="3">
      <c r="A3" s="4" t="inlineStr">
        <is>
          <t>Sale of Units, net of underwriting discounts (in shares) | shares</t>
        </is>
      </c>
      <c r="B3" s="5" t="n">
        <v>50000000</v>
      </c>
      <c r="D3" s="5" t="n">
        <v>1750000</v>
      </c>
    </row>
    <row r="4">
      <c r="A4" s="4" t="inlineStr">
        <is>
          <t>Purchase price, per unit | $ / shares</t>
        </is>
      </c>
      <c r="D4" s="6" t="n">
        <v>10</v>
      </c>
    </row>
    <row r="5">
      <c r="A5" s="4" t="inlineStr">
        <is>
          <t>Price of warrant | $ / shares</t>
        </is>
      </c>
      <c r="E5" s="6" t="n">
        <v>1</v>
      </c>
    </row>
    <row r="6">
      <c r="A6" s="4" t="inlineStr">
        <is>
          <t>Transaction Costs</t>
        </is>
      </c>
      <c r="C6" s="6" t="n">
        <v>26982949</v>
      </c>
    </row>
    <row r="7">
      <c r="A7" s="4" t="inlineStr">
        <is>
          <t>Underwriting fees</t>
        </is>
      </c>
      <c r="C7" s="5" t="n">
        <v>8950000</v>
      </c>
    </row>
    <row r="8">
      <c r="A8" s="4" t="inlineStr">
        <is>
          <t>Deferred underwriting fee payable</t>
        </is>
      </c>
      <c r="B8" s="6" t="n">
        <v>17500000</v>
      </c>
      <c r="C8" s="5" t="n">
        <v>17500000</v>
      </c>
      <c r="D8" s="6" t="n">
        <v>17500000</v>
      </c>
    </row>
    <row r="9">
      <c r="A9" s="4" t="inlineStr">
        <is>
          <t>Reimbursed from the underwriters</t>
        </is>
      </c>
      <c r="C9" s="5" t="n">
        <v>1050000</v>
      </c>
    </row>
    <row r="10">
      <c r="A10" s="4" t="inlineStr">
        <is>
          <t>Other offering costs</t>
        </is>
      </c>
      <c r="C10" s="5" t="n">
        <v>532949</v>
      </c>
    </row>
    <row r="11">
      <c r="A11" s="4" t="inlineStr">
        <is>
          <t>Cash</t>
        </is>
      </c>
      <c r="B11" s="6" t="n">
        <v>1505116</v>
      </c>
      <c r="D11" s="6" t="n">
        <v>342368</v>
      </c>
    </row>
    <row r="12">
      <c r="A12" s="4" t="inlineStr">
        <is>
          <t>Condition for future business combination number of businesses minimum</t>
        </is>
      </c>
      <c r="D12" s="5" t="n">
        <v>1</v>
      </c>
    </row>
    <row r="13">
      <c r="A13" s="4" t="inlineStr">
        <is>
          <t>Condition For Future Business Combination Threshold Percentage Ownership</t>
        </is>
      </c>
      <c r="D13" s="5" t="n">
        <v>50</v>
      </c>
    </row>
    <row r="14">
      <c r="A14" s="4" t="inlineStr">
        <is>
          <t>Redemption limit percentage without prior consent</t>
        </is>
      </c>
      <c r="D14" s="5" t="n">
        <v>15</v>
      </c>
    </row>
    <row r="15">
      <c r="A15" s="4" t="inlineStr">
        <is>
          <t>Obligation to redeem Public Shares if entity does not complete a Business Combination (as a percent)</t>
        </is>
      </c>
      <c r="D15" s="4" t="inlineStr">
        <is>
          <t>100.00%</t>
        </is>
      </c>
    </row>
    <row r="16">
      <c r="A16" s="4" t="inlineStr">
        <is>
          <t>Working capital</t>
        </is>
      </c>
      <c r="C16" s="6" t="n">
        <v>1000000</v>
      </c>
    </row>
    <row r="17">
      <c r="A17" s="4" t="inlineStr">
        <is>
          <t>Redemption period upon closure</t>
        </is>
      </c>
      <c r="D17" s="4" t="inlineStr">
        <is>
          <t>10 days</t>
        </is>
      </c>
    </row>
    <row r="18">
      <c r="A18" s="4" t="inlineStr">
        <is>
          <t>Maximum allowed dissolution expenses</t>
        </is>
      </c>
      <c r="D18" s="6" t="n">
        <v>100000</v>
      </c>
    </row>
    <row r="19">
      <c r="A19" s="4" t="inlineStr">
        <is>
          <t>Churchill Sponsor LLC</t>
        </is>
      </c>
    </row>
    <row r="20">
      <c r="A20" s="3" t="inlineStr">
        <is>
          <t>Subsidiary, Sale of Stock [Line Items]</t>
        </is>
      </c>
    </row>
    <row r="21">
      <c r="A21" s="4" t="inlineStr">
        <is>
          <t>Condition for future business combination use of proceeds percentage</t>
        </is>
      </c>
      <c r="D21" s="5" t="n">
        <v>80</v>
      </c>
    </row>
    <row r="22">
      <c r="A22" s="4" t="inlineStr">
        <is>
          <t>Condition for future business combination threshold Net Tangible Assets</t>
        </is>
      </c>
      <c r="D22" s="6" t="n">
        <v>5000001</v>
      </c>
    </row>
    <row r="23">
      <c r="A23" s="4" t="inlineStr">
        <is>
          <t>Initial Public Offering</t>
        </is>
      </c>
    </row>
    <row r="24">
      <c r="A24" s="3" t="inlineStr">
        <is>
          <t>Subsidiary, Sale of Stock [Line Items]</t>
        </is>
      </c>
    </row>
    <row r="25">
      <c r="A25" s="4" t="inlineStr">
        <is>
          <t>Sale of Units, net of underwriting discounts (in shares) | shares</t>
        </is>
      </c>
      <c r="C25" s="5" t="n">
        <v>50000000</v>
      </c>
      <c r="D25" s="5" t="n">
        <v>6750000</v>
      </c>
    </row>
    <row r="26">
      <c r="A26" s="4" t="inlineStr">
        <is>
          <t>Purchase price, per unit | $ / shares</t>
        </is>
      </c>
      <c r="C26" s="6" t="n">
        <v>10</v>
      </c>
    </row>
    <row r="27">
      <c r="A27" s="4" t="inlineStr">
        <is>
          <t>Proceeds from issuance initial public offering</t>
        </is>
      </c>
      <c r="C27" s="6" t="n">
        <v>500000000</v>
      </c>
    </row>
    <row r="28">
      <c r="A28" s="4" t="inlineStr">
        <is>
          <t>Investment of cash into Trust Account</t>
        </is>
      </c>
      <c r="C28" s="6" t="n">
        <v>500000000</v>
      </c>
    </row>
    <row r="29">
      <c r="A29" s="4" t="inlineStr">
        <is>
          <t>Private Placement | Private Placement Warrants</t>
        </is>
      </c>
    </row>
    <row r="30">
      <c r="A30" s="3" t="inlineStr">
        <is>
          <t>Subsidiary, Sale of Stock [Line Items]</t>
        </is>
      </c>
    </row>
    <row r="31">
      <c r="A31" s="4" t="inlineStr">
        <is>
          <t>Sale of Private Placement Warrants (in shares) | shares</t>
        </is>
      </c>
      <c r="C31" s="5" t="n">
        <v>11000000</v>
      </c>
      <c r="D31" s="5" t="n">
        <v>11000000</v>
      </c>
    </row>
    <row r="32">
      <c r="A32" s="4" t="inlineStr">
        <is>
          <t>Price of warrant | $ / shares</t>
        </is>
      </c>
      <c r="C32" s="6" t="n">
        <v>1</v>
      </c>
    </row>
    <row r="33">
      <c r="A33" s="4" t="inlineStr">
        <is>
          <t>Proceeds from sale of Private Placement Warrants</t>
        </is>
      </c>
      <c r="C33" s="6" t="n">
        <v>11000000</v>
      </c>
    </row>
    <row r="34">
      <c r="A34" s="4" t="inlineStr">
        <is>
          <t>Over-allotment option</t>
        </is>
      </c>
    </row>
    <row r="35">
      <c r="A35" s="3" t="inlineStr">
        <is>
          <t>Subsidiary, Sale of Stock [Line Items]</t>
        </is>
      </c>
    </row>
    <row r="36">
      <c r="A36" s="4" t="inlineStr">
        <is>
          <t>Sale of Units, net of underwriting discounts (in shares) | shares</t>
        </is>
      </c>
      <c r="C36" s="5" t="n">
        <v>5000000</v>
      </c>
      <c r="D36" s="5" t="n">
        <v>5000000</v>
      </c>
    </row>
    <row r="37">
      <c r="A37" s="4" t="inlineStr">
        <is>
          <t>Purchase price, per unit | $ / shares</t>
        </is>
      </c>
      <c r="C37" s="6" t="n">
        <v>10</v>
      </c>
    </row>
    <row r="38">
      <c r="A38" s="4" t="inlineStr">
        <is>
          <t>Over-allotment option | Private Placement Warrants</t>
        </is>
      </c>
    </row>
    <row r="39">
      <c r="A39" s="3" t="inlineStr">
        <is>
          <t>Subsidiary, Sale of Stock [Line Items]</t>
        </is>
      </c>
    </row>
    <row r="40">
      <c r="A40" s="4" t="inlineStr">
        <is>
          <t>Proceeds from sale of Private Placement Warrants</t>
        </is>
      </c>
      <c r="D40" s="6" t="n">
        <v>1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RESTATEMENT OF PREVIOUSLY ISSUED FINANCIAL STATEMENTS (Details) - USD ($)</t>
        </is>
      </c>
      <c r="B1" s="2" t="inlineStr">
        <is>
          <t>Jun. 30, 2021</t>
        </is>
      </c>
      <c r="C1" s="2" t="inlineStr">
        <is>
          <t>Mar. 31, 2021</t>
        </is>
      </c>
      <c r="D1" s="2" t="inlineStr">
        <is>
          <t>Dec. 31, 2020</t>
        </is>
      </c>
      <c r="E1" s="2" t="inlineStr">
        <is>
          <t>Sep. 30, 2021</t>
        </is>
      </c>
      <c r="F1" s="2" t="inlineStr">
        <is>
          <t>Jun. 30, 2021</t>
        </is>
      </c>
      <c r="G1" s="2" t="inlineStr">
        <is>
          <t>Mar. 31, 2021</t>
        </is>
      </c>
      <c r="H1" s="2" t="inlineStr">
        <is>
          <t>Sep. 30, 2020</t>
        </is>
      </c>
      <c r="I1" s="2" t="inlineStr">
        <is>
          <t>Sep. 30, 2020</t>
        </is>
      </c>
      <c r="J1" s="2" t="inlineStr">
        <is>
          <t>Jun. 30, 2021</t>
        </is>
      </c>
      <c r="K1" s="2" t="inlineStr">
        <is>
          <t>Jun. 30, 2020</t>
        </is>
      </c>
      <c r="L1" s="2" t="inlineStr">
        <is>
          <t>Dec. 31, 2020</t>
        </is>
      </c>
      <c r="M1" s="2" t="inlineStr">
        <is>
          <t>Sep. 30, 2021</t>
        </is>
      </c>
      <c r="N1" s="2" t="inlineStr">
        <is>
          <t>Dec. 18, 2020</t>
        </is>
      </c>
      <c r="O1" s="2" t="inlineStr">
        <is>
          <t>May 11, 2020</t>
        </is>
      </c>
    </row>
    <row r="2">
      <c r="A2" s="3" t="inlineStr">
        <is>
          <t>CONDENSED BALANCE SHEETS</t>
        </is>
      </c>
    </row>
    <row r="3">
      <c r="A3" s="4" t="inlineStr">
        <is>
          <t>Class A common stock subject to possible redemption</t>
        </is>
      </c>
      <c r="B3" s="6" t="n">
        <v>500000000</v>
      </c>
      <c r="C3" s="6" t="n">
        <v>500000000</v>
      </c>
      <c r="D3" s="6" t="n">
        <v>499983052</v>
      </c>
      <c r="E3" s="6" t="n">
        <v>500000000</v>
      </c>
      <c r="F3" s="6" t="n">
        <v>500000000</v>
      </c>
      <c r="G3" s="6" t="n">
        <v>500000000</v>
      </c>
      <c r="J3" s="6" t="n">
        <v>500000000</v>
      </c>
      <c r="L3" s="6" t="n">
        <v>499983052</v>
      </c>
      <c r="M3" s="6" t="n">
        <v>500000000</v>
      </c>
      <c r="N3" s="6" t="n">
        <v>500000000</v>
      </c>
    </row>
    <row r="4">
      <c r="A4" s="4" t="inlineStr">
        <is>
          <t>Accumulated deficit</t>
        </is>
      </c>
      <c r="B4" s="5" t="n">
        <v>-67172670</v>
      </c>
      <c r="C4" s="5" t="n">
        <v>-49226271</v>
      </c>
      <c r="D4" s="5" t="n">
        <v>-43506825</v>
      </c>
      <c r="E4" s="5" t="n">
        <v>-48890833</v>
      </c>
      <c r="F4" s="5" t="n">
        <v>-67172670</v>
      </c>
      <c r="G4" s="5" t="n">
        <v>-49226271</v>
      </c>
      <c r="J4" s="5" t="n">
        <v>-67172670</v>
      </c>
      <c r="L4" s="5" t="n">
        <v>-43506825</v>
      </c>
      <c r="M4" s="5" t="n">
        <v>-48890833</v>
      </c>
      <c r="N4" s="5" t="n">
        <v>-39335199</v>
      </c>
    </row>
    <row r="5">
      <c r="A5" s="4" t="inlineStr">
        <is>
          <t>Total stockholders' equity (deficit)</t>
        </is>
      </c>
      <c r="B5" s="6" t="n">
        <v>-67171420</v>
      </c>
      <c r="C5" s="6" t="n">
        <v>-49225021</v>
      </c>
      <c r="D5" s="6" t="n">
        <v>-43505575</v>
      </c>
      <c r="E5" s="6" t="n">
        <v>-48889583</v>
      </c>
      <c r="F5" s="6" t="n">
        <v>-67171420</v>
      </c>
      <c r="G5" s="6" t="n">
        <v>-49225021</v>
      </c>
      <c r="H5" s="6" t="n">
        <v>24000</v>
      </c>
      <c r="I5" s="6" t="n">
        <v>24000</v>
      </c>
      <c r="J5" s="6" t="n">
        <v>-67171420</v>
      </c>
      <c r="K5" s="6" t="n">
        <v>24000</v>
      </c>
      <c r="L5" s="6" t="n">
        <v>-43505575</v>
      </c>
      <c r="M5" s="5" t="n">
        <v>-48889583</v>
      </c>
      <c r="N5" s="6" t="n">
        <v>-39333949</v>
      </c>
      <c r="O5" s="6" t="n">
        <v>0</v>
      </c>
    </row>
    <row r="6">
      <c r="A6" s="4" t="inlineStr">
        <is>
          <t>Number of shares subject to redemption</t>
        </is>
      </c>
      <c r="B6" s="5" t="n">
        <v>50000000</v>
      </c>
      <c r="C6" s="5" t="n">
        <v>50000000</v>
      </c>
      <c r="D6" s="5" t="n">
        <v>50000000</v>
      </c>
      <c r="F6" s="5" t="n">
        <v>50000000</v>
      </c>
      <c r="G6" s="5" t="n">
        <v>50000000</v>
      </c>
      <c r="J6" s="5" t="n">
        <v>50000000</v>
      </c>
      <c r="L6" s="5" t="n">
        <v>50000000</v>
      </c>
      <c r="N6" s="5" t="n">
        <v>50000000</v>
      </c>
    </row>
    <row r="7">
      <c r="A7" s="3" t="inlineStr">
        <is>
          <t>Condensed Statement of Changes in Stockholders' Equity (Deficit)</t>
        </is>
      </c>
    </row>
    <row r="8">
      <c r="A8" s="4" t="inlineStr">
        <is>
          <t>Remeasurement for Class A common stock to redemption amount</t>
        </is>
      </c>
      <c r="C8" s="6" t="n">
        <v>-16948</v>
      </c>
      <c r="D8" s="6" t="n">
        <v>-38661985</v>
      </c>
      <c r="G8" s="6" t="n">
        <v>16948</v>
      </c>
      <c r="L8" s="6" t="n">
        <v>38661985</v>
      </c>
      <c r="M8" s="6" t="n">
        <v>16948</v>
      </c>
    </row>
    <row r="9">
      <c r="A9" s="3" t="inlineStr">
        <is>
          <t>CONDENSED STATEMENTS OF CASH FLOWS</t>
        </is>
      </c>
    </row>
    <row r="10">
      <c r="A10" s="4" t="inlineStr">
        <is>
          <t>Remeasurement for Class A common stock subject to possible redemption</t>
        </is>
      </c>
      <c r="L10" s="5" t="n">
        <v>500000000</v>
      </c>
    </row>
    <row r="11">
      <c r="A11" s="4" t="inlineStr">
        <is>
          <t>Remeasurement adjustment on redeemable common stock</t>
        </is>
      </c>
      <c r="L11" s="6" t="n">
        <v>-16948</v>
      </c>
    </row>
    <row r="12">
      <c r="A12" s="4" t="inlineStr">
        <is>
          <t>Class A Common Stock</t>
        </is>
      </c>
    </row>
    <row r="13">
      <c r="A13" s="3" t="inlineStr">
        <is>
          <t>CONDENSED BALANCE SHEETS</t>
        </is>
      </c>
    </row>
    <row r="14">
      <c r="A14" s="4" t="inlineStr">
        <is>
          <t>Number of shares subject to redemption</t>
        </is>
      </c>
      <c r="D14" s="5" t="n">
        <v>50000000</v>
      </c>
      <c r="E14" s="5" t="n">
        <v>50000000</v>
      </c>
      <c r="L14" s="5" t="n">
        <v>50000000</v>
      </c>
      <c r="M14" s="5" t="n">
        <v>50000000</v>
      </c>
    </row>
    <row r="15">
      <c r="A15" s="3" t="inlineStr">
        <is>
          <t>CONDENSED STATEMENTS OF OPERATIONS</t>
        </is>
      </c>
    </row>
    <row r="16">
      <c r="A16" s="4" t="inlineStr">
        <is>
          <t>Basic weighted average shares outstanding (in shares)</t>
        </is>
      </c>
      <c r="E16" s="5" t="n">
        <v>50000000</v>
      </c>
      <c r="F16" s="5" t="n">
        <v>50000000</v>
      </c>
      <c r="G16" s="5" t="n">
        <v>50000000</v>
      </c>
      <c r="K16" s="5" t="n">
        <v>50000000</v>
      </c>
      <c r="L16" s="5" t="n">
        <v>2801724</v>
      </c>
      <c r="M16" s="5" t="n">
        <v>50000000</v>
      </c>
    </row>
    <row r="17">
      <c r="A17" s="4" t="inlineStr">
        <is>
          <t>Diluted weighted average shares outstanding (in shares)</t>
        </is>
      </c>
      <c r="E17" s="5" t="n">
        <v>50000000</v>
      </c>
      <c r="F17" s="5" t="n">
        <v>50000000</v>
      </c>
      <c r="G17" s="5" t="n">
        <v>50000000</v>
      </c>
      <c r="J17" s="5" t="n">
        <v>50000000</v>
      </c>
      <c r="L17" s="5" t="n">
        <v>2801724</v>
      </c>
      <c r="M17" s="5" t="n">
        <v>50000000</v>
      </c>
    </row>
    <row r="18">
      <c r="A18" s="4" t="inlineStr">
        <is>
          <t>Basic net loss per share (in dollars per share)</t>
        </is>
      </c>
      <c r="E18" s="8" t="n">
        <v>0.29</v>
      </c>
      <c r="F18" s="8" t="n">
        <v>-0.29</v>
      </c>
      <c r="G18" s="8" t="n">
        <v>-0.09</v>
      </c>
      <c r="K18" s="8" t="n">
        <v>-0.38</v>
      </c>
      <c r="L18" s="8" t="n">
        <v>-0.34</v>
      </c>
      <c r="M18" s="8" t="n">
        <v>-0.09</v>
      </c>
    </row>
    <row r="19">
      <c r="A19" s="4" t="inlineStr">
        <is>
          <t>Diluted net loss per share (in dollars per share)</t>
        </is>
      </c>
      <c r="E19" s="8" t="n">
        <v>0.29</v>
      </c>
      <c r="F19" s="8" t="n">
        <v>-0.29</v>
      </c>
      <c r="G19" s="8" t="n">
        <v>-0.09</v>
      </c>
      <c r="J19" s="8" t="n">
        <v>-0.38</v>
      </c>
      <c r="L19" s="8" t="n">
        <v>-0.34</v>
      </c>
      <c r="M19" s="8" t="n">
        <v>-0.09</v>
      </c>
    </row>
    <row r="20">
      <c r="A20" s="4" t="inlineStr">
        <is>
          <t>Class B Common Stock</t>
        </is>
      </c>
    </row>
    <row r="21">
      <c r="A21" s="3" t="inlineStr">
        <is>
          <t>CONDENSED BALANCE SHEETS</t>
        </is>
      </c>
    </row>
    <row r="22">
      <c r="A22" s="4" t="inlineStr">
        <is>
          <t>Class A common stock</t>
        </is>
      </c>
      <c r="D22" s="6" t="n">
        <v>1250</v>
      </c>
      <c r="E22" s="6" t="n">
        <v>1250</v>
      </c>
      <c r="L22" s="6" t="n">
        <v>1250</v>
      </c>
      <c r="M22" s="6" t="n">
        <v>1250</v>
      </c>
    </row>
    <row r="23">
      <c r="A23" s="3" t="inlineStr">
        <is>
          <t>CONDENSED STATEMENTS OF OPERATIONS</t>
        </is>
      </c>
    </row>
    <row r="24">
      <c r="A24" s="4" t="inlineStr">
        <is>
          <t>Basic weighted average shares outstanding (in shares)</t>
        </is>
      </c>
      <c r="E24" s="5" t="n">
        <v>12500000</v>
      </c>
      <c r="H24" s="5" t="n">
        <v>11250000</v>
      </c>
      <c r="I24" s="5" t="n">
        <v>11250000</v>
      </c>
      <c r="M24" s="5" t="n">
        <v>12500000</v>
      </c>
    </row>
    <row r="25">
      <c r="A25" s="4" t="inlineStr">
        <is>
          <t>Basic weighted average shares outstanding (in shares)</t>
        </is>
      </c>
      <c r="F25" s="5" t="n">
        <v>12500000</v>
      </c>
      <c r="G25" s="5" t="n">
        <v>12500000</v>
      </c>
      <c r="K25" s="5" t="n">
        <v>12500000</v>
      </c>
      <c r="L25" s="5" t="n">
        <v>11320043</v>
      </c>
    </row>
    <row r="26">
      <c r="A26" s="4" t="inlineStr">
        <is>
          <t>Diluted weighted average shares outstanding (in shares)</t>
        </is>
      </c>
      <c r="E26" s="5" t="n">
        <v>12500000</v>
      </c>
      <c r="H26" s="5" t="n">
        <v>11250000</v>
      </c>
      <c r="I26" s="5" t="n">
        <v>11250000</v>
      </c>
      <c r="M26" s="5" t="n">
        <v>12500000</v>
      </c>
    </row>
    <row r="27">
      <c r="A27" s="4" t="inlineStr">
        <is>
          <t>Diluted weighted average shares outstanding (in shares)</t>
        </is>
      </c>
      <c r="F27" s="5" t="n">
        <v>12500000</v>
      </c>
      <c r="G27" s="5" t="n">
        <v>12500000</v>
      </c>
      <c r="J27" s="5" t="n">
        <v>12500000</v>
      </c>
      <c r="L27" s="5" t="n">
        <v>11320043</v>
      </c>
    </row>
    <row r="28">
      <c r="A28" s="4" t="inlineStr">
        <is>
          <t>Basic net loss per share (in dollars per share)</t>
        </is>
      </c>
      <c r="E28" s="8" t="n">
        <v>0.29</v>
      </c>
      <c r="M28" s="8" t="n">
        <v>-0.09</v>
      </c>
    </row>
    <row r="29">
      <c r="A29" s="4" t="inlineStr">
        <is>
          <t>Basic net loss per share (in dollars per share)</t>
        </is>
      </c>
      <c r="F29" s="8" t="n">
        <v>-0.29</v>
      </c>
      <c r="G29" s="8" t="n">
        <v>-0.09</v>
      </c>
      <c r="K29" s="8" t="n">
        <v>-0.38</v>
      </c>
      <c r="L29" s="8" t="n">
        <v>-0.34</v>
      </c>
    </row>
    <row r="30">
      <c r="A30" s="4" t="inlineStr">
        <is>
          <t>Diluted net loss per share (in dollars per share)</t>
        </is>
      </c>
      <c r="E30" s="8" t="n">
        <v>0.29</v>
      </c>
      <c r="M30" s="8" t="n">
        <v>-0.09</v>
      </c>
    </row>
    <row r="31">
      <c r="A31" s="4" t="inlineStr">
        <is>
          <t>Diluted net loss per share (in dollars per share)</t>
        </is>
      </c>
      <c r="F31" s="8" t="n">
        <v>-0.29</v>
      </c>
      <c r="G31" s="8" t="n">
        <v>-0.09</v>
      </c>
      <c r="J31" s="8" t="n">
        <v>-0.38</v>
      </c>
      <c r="L31" s="8" t="n">
        <v>-0.34</v>
      </c>
    </row>
    <row r="32">
      <c r="A32" s="4" t="inlineStr">
        <is>
          <t>As previously reported | Restatement of redeemable common stock as temporary equity</t>
        </is>
      </c>
    </row>
    <row r="33">
      <c r="A33" s="3" t="inlineStr">
        <is>
          <t>CONDENSED BALANCE SHEETS</t>
        </is>
      </c>
    </row>
    <row r="34">
      <c r="A34" s="4" t="inlineStr">
        <is>
          <t>Class A common stock subject to possible redemption</t>
        </is>
      </c>
      <c r="B34" s="6" t="n">
        <v>427828570</v>
      </c>
      <c r="C34" s="5" t="n">
        <v>445774975</v>
      </c>
      <c r="D34" s="5" t="n">
        <v>451477475</v>
      </c>
      <c r="F34" s="6" t="n">
        <v>427828570</v>
      </c>
      <c r="G34" s="6" t="n">
        <v>445774975</v>
      </c>
      <c r="J34" s="6" t="n">
        <v>427828570</v>
      </c>
      <c r="L34" s="6" t="n">
        <v>451477475</v>
      </c>
      <c r="N34" s="6" t="n">
        <v>455666050</v>
      </c>
    </row>
    <row r="35">
      <c r="A35" s="4" t="inlineStr">
        <is>
          <t>Additional paid-in capital</t>
        </is>
      </c>
      <c r="B35" s="5" t="n">
        <v>33515525</v>
      </c>
      <c r="C35" s="5" t="n">
        <v>15569299</v>
      </c>
      <c r="D35" s="5" t="n">
        <v>9866857</v>
      </c>
      <c r="F35" s="5" t="n">
        <v>33515525</v>
      </c>
      <c r="G35" s="5" t="n">
        <v>15569299</v>
      </c>
      <c r="J35" s="5" t="n">
        <v>33515525</v>
      </c>
      <c r="L35" s="5" t="n">
        <v>9866857</v>
      </c>
      <c r="N35" s="5" t="n">
        <v>5678325</v>
      </c>
    </row>
    <row r="36">
      <c r="A36" s="4" t="inlineStr">
        <is>
          <t>Accumulated deficit</t>
        </is>
      </c>
      <c r="B36" s="5" t="n">
        <v>-28517487</v>
      </c>
      <c r="C36" s="5" t="n">
        <v>-10571088</v>
      </c>
      <c r="D36" s="5" t="n">
        <v>-4868590</v>
      </c>
      <c r="F36" s="5" t="n">
        <v>-28517487</v>
      </c>
      <c r="G36" s="5" t="n">
        <v>-10571088</v>
      </c>
      <c r="J36" s="5" t="n">
        <v>-28517487</v>
      </c>
      <c r="L36" s="5" t="n">
        <v>-4868590</v>
      </c>
      <c r="N36" s="5" t="n">
        <v>-680017</v>
      </c>
    </row>
    <row r="37">
      <c r="A37" s="4" t="inlineStr">
        <is>
          <t>Total stockholders' equity (deficit)</t>
        </is>
      </c>
      <c r="B37" s="6" t="n">
        <v>5000010</v>
      </c>
      <c r="C37" s="6" t="n">
        <v>5000004</v>
      </c>
      <c r="D37" s="6" t="n">
        <v>5000002</v>
      </c>
      <c r="F37" s="6" t="n">
        <v>5000010</v>
      </c>
      <c r="G37" s="6" t="n">
        <v>5000004</v>
      </c>
      <c r="J37" s="6" t="n">
        <v>5000010</v>
      </c>
      <c r="L37" s="6" t="n">
        <v>5000002</v>
      </c>
      <c r="N37" s="6" t="n">
        <v>5000001</v>
      </c>
    </row>
    <row r="38">
      <c r="A38" s="4" t="inlineStr">
        <is>
          <t>Number of shares subject to redemption</t>
        </is>
      </c>
      <c r="B38" s="5" t="n">
        <v>42782857</v>
      </c>
      <c r="C38" s="5" t="n">
        <v>44570941</v>
      </c>
      <c r="D38" s="5" t="n">
        <v>45149278</v>
      </c>
      <c r="F38" s="5" t="n">
        <v>42782857</v>
      </c>
      <c r="G38" s="5" t="n">
        <v>44570941</v>
      </c>
      <c r="J38" s="5" t="n">
        <v>42782857</v>
      </c>
      <c r="L38" s="5" t="n">
        <v>45149278</v>
      </c>
      <c r="N38" s="5" t="n">
        <v>45566605</v>
      </c>
    </row>
    <row r="39">
      <c r="A39" s="3" t="inlineStr">
        <is>
          <t>Condensed Statement of Changes in Stockholders' Equity (Deficit)</t>
        </is>
      </c>
    </row>
    <row r="40">
      <c r="A40" s="4" t="inlineStr">
        <is>
          <t>Sale of 50,000,000 Units, net of underwriting discounts and offering expenses</t>
        </is>
      </c>
      <c r="D40" s="6" t="n">
        <v>461321067</v>
      </c>
    </row>
    <row r="41">
      <c r="A41" s="4" t="inlineStr">
        <is>
          <t>Class A common stock subject to redemption</t>
        </is>
      </c>
      <c r="D41" s="5" t="n">
        <v>-451477475</v>
      </c>
    </row>
    <row r="42">
      <c r="A42" s="4" t="inlineStr">
        <is>
          <t>Change in value of common stock subject to redemption</t>
        </is>
      </c>
      <c r="B42" s="6" t="n">
        <v>17946405</v>
      </c>
      <c r="C42" s="6" t="n">
        <v>5702501</v>
      </c>
    </row>
    <row r="43">
      <c r="A43" s="3" t="inlineStr">
        <is>
          <t>CONDENSED STATEMENTS OF CASH FLOWS</t>
        </is>
      </c>
    </row>
    <row r="44">
      <c r="A44" s="4" t="inlineStr">
        <is>
          <t>Remeasurement for Class A common stock subject to possible redemption</t>
        </is>
      </c>
      <c r="L44" s="6" t="n">
        <v>455666050</v>
      </c>
    </row>
    <row r="45">
      <c r="A45" s="4" t="inlineStr">
        <is>
          <t>Remeasurement adjustment on redeemable common stock</t>
        </is>
      </c>
      <c r="F45" s="6" t="n">
        <v>-23648906</v>
      </c>
      <c r="G45" s="6" t="n">
        <v>5702500</v>
      </c>
      <c r="L45" s="5" t="n">
        <v>-4188575</v>
      </c>
    </row>
    <row r="46">
      <c r="A46" s="4" t="inlineStr">
        <is>
          <t>As previously reported | Class A Common Stock | Restatement of redeemable common stock as temporary equity</t>
        </is>
      </c>
    </row>
    <row r="47">
      <c r="A47" s="3" t="inlineStr">
        <is>
          <t>CONDENSED BALANCE SHEETS</t>
        </is>
      </c>
    </row>
    <row r="48">
      <c r="A48" s="4" t="inlineStr">
        <is>
          <t>Class A common stock</t>
        </is>
      </c>
      <c r="B48" s="5" t="n">
        <v>722</v>
      </c>
      <c r="C48" s="5" t="n">
        <v>543</v>
      </c>
      <c r="D48" s="5" t="n">
        <v>485</v>
      </c>
      <c r="F48" s="6" t="n">
        <v>722</v>
      </c>
      <c r="G48" s="6" t="n">
        <v>543</v>
      </c>
      <c r="J48" s="6" t="n">
        <v>722</v>
      </c>
      <c r="L48" s="6" t="n">
        <v>485</v>
      </c>
      <c r="N48" s="6" t="n">
        <v>443</v>
      </c>
    </row>
    <row r="49">
      <c r="A49" s="4" t="inlineStr">
        <is>
          <t>As previously reported | Class A Common Stock Subject to Redemption | Restatement of redeemable common stock as temporary equity</t>
        </is>
      </c>
    </row>
    <row r="50">
      <c r="A50" s="3" t="inlineStr">
        <is>
          <t>CONDENSED STATEMENTS OF OPERATIONS</t>
        </is>
      </c>
    </row>
    <row r="51">
      <c r="A51" s="4" t="inlineStr">
        <is>
          <t>Basic weighted average shares outstanding (in shares)</t>
        </is>
      </c>
      <c r="F51" s="5" t="n">
        <v>44570941</v>
      </c>
      <c r="G51" s="5" t="n">
        <v>45149278</v>
      </c>
      <c r="J51" s="5" t="n">
        <v>44858512</v>
      </c>
      <c r="L51" s="5" t="n">
        <v>45566605</v>
      </c>
    </row>
    <row r="52">
      <c r="A52" s="4" t="inlineStr">
        <is>
          <t>Diluted weighted average shares outstanding (in shares)</t>
        </is>
      </c>
      <c r="F52" s="5" t="n">
        <v>44570941</v>
      </c>
      <c r="G52" s="5" t="n">
        <v>45149278</v>
      </c>
      <c r="J52" s="5" t="n">
        <v>44858512</v>
      </c>
      <c r="L52" s="5" t="n">
        <v>45566605</v>
      </c>
    </row>
    <row r="53">
      <c r="A53" s="4" t="inlineStr">
        <is>
          <t>As previously reported | Class B Common Stock | Restatement of redeemable common stock as temporary equity</t>
        </is>
      </c>
    </row>
    <row r="54">
      <c r="A54" s="3" t="inlineStr">
        <is>
          <t>CONDENSED STATEMENTS OF OPERATIONS</t>
        </is>
      </c>
    </row>
    <row r="55">
      <c r="A55" s="4" t="inlineStr">
        <is>
          <t>Basic weighted average shares outstanding (in shares)</t>
        </is>
      </c>
      <c r="F55" s="5" t="n">
        <v>17929059</v>
      </c>
      <c r="G55" s="5" t="n">
        <v>17350722</v>
      </c>
      <c r="J55" s="5" t="n">
        <v>17641488</v>
      </c>
      <c r="L55" s="5" t="n">
        <v>11568466</v>
      </c>
    </row>
    <row r="56">
      <c r="A56" s="4" t="inlineStr">
        <is>
          <t>Diluted weighted average shares outstanding (in shares)</t>
        </is>
      </c>
      <c r="F56" s="5" t="n">
        <v>17929059</v>
      </c>
      <c r="G56" s="5" t="n">
        <v>17350722</v>
      </c>
      <c r="J56" s="5" t="n">
        <v>17641488</v>
      </c>
      <c r="L56" s="5" t="n">
        <v>11568466</v>
      </c>
    </row>
    <row r="57">
      <c r="A57" s="4" t="inlineStr">
        <is>
          <t>Basic net loss per share (in dollars per share)</t>
        </is>
      </c>
      <c r="F57" s="6" t="n">
        <v>-1</v>
      </c>
      <c r="G57" s="8" t="n">
        <v>-0.33</v>
      </c>
      <c r="J57" s="8" t="n">
        <v>-1.34</v>
      </c>
      <c r="L57" s="8" t="n">
        <v>-0.42</v>
      </c>
    </row>
    <row r="58">
      <c r="A58" s="4" t="inlineStr">
        <is>
          <t>Diluted net loss per share (in dollars per share)</t>
        </is>
      </c>
      <c r="F58" s="6" t="n">
        <v>-1</v>
      </c>
      <c r="G58" s="8" t="n">
        <v>-0.33</v>
      </c>
      <c r="J58" s="8" t="n">
        <v>-1.34</v>
      </c>
      <c r="L58" s="8" t="n">
        <v>-0.42</v>
      </c>
    </row>
    <row r="59">
      <c r="A59" s="4" t="inlineStr">
        <is>
          <t>Adjustments | Restatement of redeemable common stock as temporary equity</t>
        </is>
      </c>
    </row>
    <row r="60">
      <c r="A60" s="3" t="inlineStr">
        <is>
          <t>CONDENSED BALANCE SHEETS</t>
        </is>
      </c>
    </row>
    <row r="61">
      <c r="A61" s="4" t="inlineStr">
        <is>
          <t>Class A common stock subject to possible redemption</t>
        </is>
      </c>
      <c r="B61" s="5" t="n">
        <v>72171430</v>
      </c>
      <c r="C61" s="5" t="n">
        <v>54225025</v>
      </c>
      <c r="D61" s="5" t="n">
        <v>48505577</v>
      </c>
      <c r="F61" s="6" t="n">
        <v>72171430</v>
      </c>
      <c r="G61" s="6" t="n">
        <v>54225025</v>
      </c>
      <c r="J61" s="6" t="n">
        <v>72171430</v>
      </c>
      <c r="L61" s="6" t="n">
        <v>48505577</v>
      </c>
      <c r="N61" s="5" t="n">
        <v>44333950</v>
      </c>
    </row>
    <row r="62">
      <c r="A62" s="4" t="inlineStr">
        <is>
          <t>Additional paid-in capital</t>
        </is>
      </c>
      <c r="B62" s="5" t="n">
        <v>-33515525</v>
      </c>
      <c r="C62" s="5" t="n">
        <v>-15569299</v>
      </c>
      <c r="D62" s="5" t="n">
        <v>-9866857</v>
      </c>
      <c r="F62" s="5" t="n">
        <v>-33515525</v>
      </c>
      <c r="G62" s="5" t="n">
        <v>-15569299</v>
      </c>
      <c r="J62" s="5" t="n">
        <v>-33515525</v>
      </c>
      <c r="L62" s="5" t="n">
        <v>-9866857</v>
      </c>
      <c r="N62" s="5" t="n">
        <v>-5678325</v>
      </c>
    </row>
    <row r="63">
      <c r="A63" s="4" t="inlineStr">
        <is>
          <t>Accumulated deficit</t>
        </is>
      </c>
      <c r="B63" s="5" t="n">
        <v>-38655183</v>
      </c>
      <c r="C63" s="5" t="n">
        <v>-38655183</v>
      </c>
      <c r="D63" s="5" t="n">
        <v>-38638235</v>
      </c>
      <c r="F63" s="5" t="n">
        <v>-38655183</v>
      </c>
      <c r="G63" s="5" t="n">
        <v>-38655183</v>
      </c>
      <c r="J63" s="5" t="n">
        <v>-38655183</v>
      </c>
      <c r="L63" s="5" t="n">
        <v>-38638235</v>
      </c>
      <c r="N63" s="5" t="n">
        <v>-38655182</v>
      </c>
    </row>
    <row r="64">
      <c r="A64" s="4" t="inlineStr">
        <is>
          <t>Total stockholders' equity (deficit)</t>
        </is>
      </c>
      <c r="B64" s="6" t="n">
        <v>-72171430</v>
      </c>
      <c r="C64" s="6" t="n">
        <v>-54225025</v>
      </c>
      <c r="D64" s="6" t="n">
        <v>-48505577</v>
      </c>
      <c r="F64" s="6" t="n">
        <v>-72171430</v>
      </c>
      <c r="G64" s="6" t="n">
        <v>-54225025</v>
      </c>
      <c r="J64" s="6" t="n">
        <v>-72171430</v>
      </c>
      <c r="L64" s="6" t="n">
        <v>-48505577</v>
      </c>
      <c r="N64" s="6" t="n">
        <v>-44333950</v>
      </c>
    </row>
    <row r="65">
      <c r="A65" s="4" t="inlineStr">
        <is>
          <t>Number of shares subject to redemption</t>
        </is>
      </c>
      <c r="B65" s="5" t="n">
        <v>7217143</v>
      </c>
      <c r="C65" s="5" t="n">
        <v>5429059</v>
      </c>
      <c r="D65" s="5" t="n">
        <v>4850722</v>
      </c>
      <c r="F65" s="5" t="n">
        <v>7217143</v>
      </c>
      <c r="G65" s="5" t="n">
        <v>5429059</v>
      </c>
      <c r="J65" s="5" t="n">
        <v>7217143</v>
      </c>
      <c r="L65" s="5" t="n">
        <v>4850722</v>
      </c>
      <c r="N65" s="5" t="n">
        <v>4433395</v>
      </c>
    </row>
    <row r="66">
      <c r="A66" s="3" t="inlineStr">
        <is>
          <t>Condensed Statement of Changes in Stockholders' Equity (Deficit)</t>
        </is>
      </c>
    </row>
    <row r="67">
      <c r="A67" s="4" t="inlineStr">
        <is>
          <t>Sale of 50,000,000 Units, net of underwriting discounts and offering expenses</t>
        </is>
      </c>
      <c r="D67" s="6" t="n">
        <v>-461321067</v>
      </c>
    </row>
    <row r="68">
      <c r="A68" s="4" t="inlineStr">
        <is>
          <t>Class A common stock subject to redemption</t>
        </is>
      </c>
      <c r="D68" s="5" t="n">
        <v>451477475</v>
      </c>
    </row>
    <row r="69">
      <c r="A69" s="4" t="inlineStr">
        <is>
          <t>Change in value of common stock subject to redemption</t>
        </is>
      </c>
      <c r="B69" s="6" t="n">
        <v>-17946405</v>
      </c>
      <c r="C69" s="6" t="n">
        <v>-5702501</v>
      </c>
    </row>
    <row r="70">
      <c r="A70" s="4" t="inlineStr">
        <is>
          <t>Remeasurement for Class A common stock to redemption amount</t>
        </is>
      </c>
      <c r="C70" s="5" t="n">
        <v>-16948</v>
      </c>
      <c r="D70" s="5" t="n">
        <v>-38661985</v>
      </c>
    </row>
    <row r="71">
      <c r="A71" s="3" t="inlineStr">
        <is>
          <t>CONDENSED STATEMENTS OF CASH FLOWS</t>
        </is>
      </c>
    </row>
    <row r="72">
      <c r="A72" s="4" t="inlineStr">
        <is>
          <t>Remeasurement for Class A common stock subject to possible redemption</t>
        </is>
      </c>
      <c r="L72" s="6" t="n">
        <v>44333950</v>
      </c>
    </row>
    <row r="73">
      <c r="A73" s="4" t="inlineStr">
        <is>
          <t>Remeasurement adjustment on redeemable common stock</t>
        </is>
      </c>
      <c r="F73" s="6" t="n">
        <v>23648906</v>
      </c>
      <c r="G73" s="6" t="n">
        <v>-5702500</v>
      </c>
      <c r="L73" s="5" t="n">
        <v>4171627</v>
      </c>
    </row>
    <row r="74">
      <c r="A74" s="4" t="inlineStr">
        <is>
          <t>Adjustments | Class A Common Stock | Restatement of redeemable common stock as temporary equity</t>
        </is>
      </c>
    </row>
    <row r="75">
      <c r="A75" s="3" t="inlineStr">
        <is>
          <t>CONDENSED BALANCE SHEETS</t>
        </is>
      </c>
    </row>
    <row r="76">
      <c r="A76" s="4" t="inlineStr">
        <is>
          <t>Class A common stock</t>
        </is>
      </c>
      <c r="B76" s="6" t="n">
        <v>-722</v>
      </c>
      <c r="C76" s="6" t="n">
        <v>-543</v>
      </c>
      <c r="D76" s="6" t="n">
        <v>-485</v>
      </c>
      <c r="F76" s="6" t="n">
        <v>-722</v>
      </c>
      <c r="G76" s="6" t="n">
        <v>-543</v>
      </c>
      <c r="J76" s="6" t="n">
        <v>-722</v>
      </c>
      <c r="L76" s="6" t="n">
        <v>-485</v>
      </c>
      <c r="N76" s="6" t="n">
        <v>-443</v>
      </c>
    </row>
    <row r="77">
      <c r="A77" s="3" t="inlineStr">
        <is>
          <t>CONDENSED STATEMENTS OF OPERATIONS</t>
        </is>
      </c>
    </row>
    <row r="78">
      <c r="A78" s="4" t="inlineStr">
        <is>
          <t>Basic weighted average shares outstanding (in shares)</t>
        </is>
      </c>
      <c r="F78" s="5" t="n">
        <v>50000000</v>
      </c>
      <c r="G78" s="5" t="n">
        <v>50000000</v>
      </c>
      <c r="J78" s="5" t="n">
        <v>50000000</v>
      </c>
      <c r="L78" s="5" t="n">
        <v>2801724</v>
      </c>
    </row>
    <row r="79">
      <c r="A79" s="4" t="inlineStr">
        <is>
          <t>Diluted weighted average shares outstanding (in shares)</t>
        </is>
      </c>
      <c r="F79" s="5" t="n">
        <v>50000000</v>
      </c>
      <c r="G79" s="5" t="n">
        <v>50000000</v>
      </c>
      <c r="J79" s="5" t="n">
        <v>50000000</v>
      </c>
      <c r="L79" s="5" t="n">
        <v>2801724</v>
      </c>
    </row>
    <row r="80">
      <c r="A80" s="4" t="inlineStr">
        <is>
          <t>Basic net loss per share (in dollars per share)</t>
        </is>
      </c>
      <c r="F80" s="8" t="n">
        <v>-0.29</v>
      </c>
      <c r="G80" s="8" t="n">
        <v>-0.09</v>
      </c>
      <c r="J80" s="8" t="n">
        <v>-0.38</v>
      </c>
      <c r="L80" s="8" t="n">
        <v>-0.34</v>
      </c>
    </row>
    <row r="81">
      <c r="A81" s="4" t="inlineStr">
        <is>
          <t>Diluted net loss per share (in dollars per share)</t>
        </is>
      </c>
      <c r="F81" s="8" t="n">
        <v>-0.29</v>
      </c>
      <c r="G81" s="8" t="n">
        <v>-0.09</v>
      </c>
      <c r="J81" s="8" t="n">
        <v>-0.38</v>
      </c>
      <c r="L81" s="8" t="n">
        <v>-0.34</v>
      </c>
    </row>
    <row r="82">
      <c r="A82" s="4" t="inlineStr">
        <is>
          <t>Adjustments | Class A Common Stock Subject to Redemption | Restatement of redeemable common stock as temporary equity</t>
        </is>
      </c>
    </row>
    <row r="83">
      <c r="A83" s="3" t="inlineStr">
        <is>
          <t>CONDENSED STATEMENTS OF OPERATIONS</t>
        </is>
      </c>
    </row>
    <row r="84">
      <c r="A84" s="4" t="inlineStr">
        <is>
          <t>Basic weighted average shares outstanding (in shares)</t>
        </is>
      </c>
      <c r="F84" s="5" t="n">
        <v>-44570941</v>
      </c>
      <c r="G84" s="5" t="n">
        <v>-45149278</v>
      </c>
      <c r="J84" s="5" t="n">
        <v>-44858512</v>
      </c>
      <c r="L84" s="5" t="n">
        <v>-45566605</v>
      </c>
    </row>
    <row r="85">
      <c r="A85" s="4" t="inlineStr">
        <is>
          <t>Diluted weighted average shares outstanding (in shares)</t>
        </is>
      </c>
      <c r="F85" s="5" t="n">
        <v>-44570941</v>
      </c>
      <c r="G85" s="5" t="n">
        <v>-45149278</v>
      </c>
      <c r="J85" s="5" t="n">
        <v>-44858512</v>
      </c>
      <c r="L85" s="5" t="n">
        <v>-45566605</v>
      </c>
    </row>
    <row r="86">
      <c r="A86" s="4" t="inlineStr">
        <is>
          <t>Adjustments | Class B Common Stock | Restatement of redeemable common stock as temporary equity</t>
        </is>
      </c>
    </row>
    <row r="87">
      <c r="A87" s="3" t="inlineStr">
        <is>
          <t>CONDENSED STATEMENTS OF OPERATIONS</t>
        </is>
      </c>
    </row>
    <row r="88">
      <c r="A88" s="4" t="inlineStr">
        <is>
          <t>Basic weighted average shares outstanding (in shares)</t>
        </is>
      </c>
      <c r="F88" s="5" t="n">
        <v>-17929059</v>
      </c>
      <c r="G88" s="5" t="n">
        <v>-17350722</v>
      </c>
      <c r="J88" s="5" t="n">
        <v>-17641488</v>
      </c>
      <c r="L88" s="5" t="n">
        <v>-11568466</v>
      </c>
    </row>
    <row r="89">
      <c r="A89" s="4" t="inlineStr">
        <is>
          <t>Basic weighted average shares outstanding (in shares)</t>
        </is>
      </c>
      <c r="F89" s="5" t="n">
        <v>12500000</v>
      </c>
      <c r="G89" s="5" t="n">
        <v>12500000</v>
      </c>
      <c r="J89" s="5" t="n">
        <v>12500000</v>
      </c>
      <c r="L89" s="5" t="n">
        <v>11320043</v>
      </c>
    </row>
    <row r="90">
      <c r="A90" s="4" t="inlineStr">
        <is>
          <t>Diluted weighted average shares outstanding (in shares)</t>
        </is>
      </c>
      <c r="F90" s="5" t="n">
        <v>-17929059</v>
      </c>
      <c r="G90" s="5" t="n">
        <v>-17350722</v>
      </c>
      <c r="J90" s="5" t="n">
        <v>-17641488</v>
      </c>
      <c r="L90" s="5" t="n">
        <v>-11568466</v>
      </c>
    </row>
    <row r="91">
      <c r="A91" s="4" t="inlineStr">
        <is>
          <t>Diluted weighted average shares outstanding (in shares)</t>
        </is>
      </c>
      <c r="F91" s="5" t="n">
        <v>12500000</v>
      </c>
      <c r="G91" s="5" t="n">
        <v>12500000</v>
      </c>
      <c r="J91" s="5" t="n">
        <v>12500000</v>
      </c>
      <c r="L91" s="5" t="n">
        <v>11320043</v>
      </c>
    </row>
    <row r="92">
      <c r="A92" s="4" t="inlineStr">
        <is>
          <t>Basic net loss per share (in dollars per share)</t>
        </is>
      </c>
      <c r="F92" s="6" t="n">
        <v>1</v>
      </c>
      <c r="G92" s="8" t="n">
        <v>0.33</v>
      </c>
      <c r="J92" s="8" t="n">
        <v>1.34</v>
      </c>
      <c r="L92" s="8" t="n">
        <v>0.42</v>
      </c>
    </row>
    <row r="93">
      <c r="A93" s="4" t="inlineStr">
        <is>
          <t>Basic net loss per share (in dollars per share)</t>
        </is>
      </c>
      <c r="F93" s="9" t="n">
        <v>-0.29</v>
      </c>
      <c r="G93" s="9" t="n">
        <v>-0.09</v>
      </c>
      <c r="J93" s="9" t="n">
        <v>-0.38</v>
      </c>
      <c r="L93" s="9" t="n">
        <v>-0.34</v>
      </c>
    </row>
    <row r="94">
      <c r="A94" s="4" t="inlineStr">
        <is>
          <t>Diluted net loss per share (in dollars per share)</t>
        </is>
      </c>
      <c r="F94" s="5" t="n">
        <v>1</v>
      </c>
      <c r="G94" s="9" t="n">
        <v>0.33</v>
      </c>
      <c r="J94" s="9" t="n">
        <v>1.34</v>
      </c>
      <c r="L94" s="9" t="n">
        <v>0.42</v>
      </c>
    </row>
    <row r="95">
      <c r="A95" s="4" t="inlineStr">
        <is>
          <t>Diluted net loss per share (in dollars per share)</t>
        </is>
      </c>
      <c r="F95" s="8" t="n">
        <v>-0.29</v>
      </c>
      <c r="G95" s="8" t="n">
        <v>-0.09</v>
      </c>
      <c r="J95" s="8" t="n">
        <v>-0.38</v>
      </c>
      <c r="L95" s="8" t="n">
        <v>-0.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Parenthetical (Details) - shares</t>
        </is>
      </c>
      <c r="B1" s="2" t="inlineStr">
        <is>
          <t>Dec. 31, 2020</t>
        </is>
      </c>
      <c r="C1" s="2" t="inlineStr">
        <is>
          <t>Sep. 30, 2021</t>
        </is>
      </c>
    </row>
    <row r="2">
      <c r="A2" s="3" t="inlineStr">
        <is>
          <t>RESTATEMENT OF PREVIOUSLY ISSUED FINANCIAL STATEMENTS</t>
        </is>
      </c>
    </row>
    <row r="3">
      <c r="A3" s="4" t="inlineStr">
        <is>
          <t>Sale of Units, net of underwriting discounts (in shares)</t>
        </is>
      </c>
      <c r="B3" s="5" t="n">
        <v>50000000</v>
      </c>
      <c r="C3" s="5" t="n">
        <v>1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Sep. 30, 2021USD ($)</t>
        </is>
      </c>
    </row>
    <row r="2">
      <c r="A2" s="4" t="inlineStr">
        <is>
          <t>Restatement of redeemable common stock as temporary equity</t>
        </is>
      </c>
    </row>
    <row r="3">
      <c r="A3" s="3" t="inlineStr">
        <is>
          <t>Error Corrections and Prior Period Adjustments Restatement [Line Items]</t>
        </is>
      </c>
    </row>
    <row r="4">
      <c r="A4" s="4" t="inlineStr">
        <is>
          <t>Minimum net tangible assets</t>
        </is>
      </c>
      <c r="B4" s="6"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SUMMARY OF SIGNIFICANT ACCOUNTING POLICIES</t>
        </is>
      </c>
    </row>
    <row r="4">
      <c r="A4" s="4" t="inlineStr">
        <is>
          <t>Cash equivalents</t>
        </is>
      </c>
      <c r="B4" s="6" t="n">
        <v>0</v>
      </c>
      <c r="C4" s="6" t="n">
        <v>0</v>
      </c>
      <c r="D4" s="6" t="n">
        <v>0</v>
      </c>
    </row>
    <row r="5">
      <c r="A5" s="4" t="inlineStr">
        <is>
          <t>Unrecognized Tax Benefits</t>
        </is>
      </c>
      <c r="B5" s="5" t="n">
        <v>0</v>
      </c>
      <c r="C5" s="5" t="n">
        <v>0</v>
      </c>
      <c r="D5" s="5" t="n">
        <v>0</v>
      </c>
    </row>
    <row r="6">
      <c r="A6" s="4" t="inlineStr">
        <is>
          <t>Unrecognized Tax Benefits, Income Tax Penalties and Interest Accrued</t>
        </is>
      </c>
      <c r="B6" s="6" t="n">
        <v>0</v>
      </c>
      <c r="C6" s="6" t="n">
        <v>0</v>
      </c>
      <c r="D6" s="6" t="n">
        <v>0</v>
      </c>
    </row>
    <row r="7">
      <c r="A7" s="4" t="inlineStr">
        <is>
          <t>Effective Income Tax Rate Reconciliation, at Federal Statutory Income Tax Rate, Percent</t>
        </is>
      </c>
      <c r="B7" s="4" t="inlineStr">
        <is>
          <t>21.00%</t>
        </is>
      </c>
    </row>
    <row r="8">
      <c r="A8" s="4" t="inlineStr">
        <is>
          <t>Warrant To Purchase Common Stock Shares</t>
        </is>
      </c>
      <c r="C8" s="5" t="n">
        <v>23500000</v>
      </c>
    </row>
    <row r="9">
      <c r="A9" s="4" t="inlineStr">
        <is>
          <t>Cash, FDIC Insured Amount</t>
        </is>
      </c>
      <c r="B9" s="6" t="n">
        <v>250000</v>
      </c>
      <c r="C9"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conciliation of Class A common stock subject to possible redemption (Details) - USD ($)</t>
        </is>
      </c>
      <c r="B1" s="2" t="inlineStr">
        <is>
          <t>Mar. 31, 2021</t>
        </is>
      </c>
      <c r="C1" s="2" t="inlineStr">
        <is>
          <t>Dec. 31, 2020</t>
        </is>
      </c>
      <c r="D1" s="2" t="inlineStr">
        <is>
          <t>Mar. 31, 2021</t>
        </is>
      </c>
      <c r="E1" s="2" t="inlineStr">
        <is>
          <t>Dec. 31, 2020</t>
        </is>
      </c>
      <c r="F1" s="2" t="inlineStr">
        <is>
          <t>Sep. 30, 2021</t>
        </is>
      </c>
      <c r="G1" s="2" t="inlineStr">
        <is>
          <t>Jun. 30, 2021</t>
        </is>
      </c>
      <c r="H1" s="2" t="inlineStr">
        <is>
          <t>Dec. 18, 2020</t>
        </is>
      </c>
    </row>
    <row r="2">
      <c r="A2" s="3" t="inlineStr">
        <is>
          <t>SUMMARY OF SIGNIFICANT ACCOUNTING POLICIES</t>
        </is>
      </c>
    </row>
    <row r="3">
      <c r="A3" s="4" t="inlineStr">
        <is>
          <t>Gross proceeds</t>
        </is>
      </c>
      <c r="E3" s="6" t="n">
        <v>500000000</v>
      </c>
    </row>
    <row r="4">
      <c r="A4" s="4" t="inlineStr">
        <is>
          <t>Proceeds allocated to Public Warrants</t>
        </is>
      </c>
      <c r="E4" s="5" t="n">
        <v>-12375000</v>
      </c>
    </row>
    <row r="5">
      <c r="A5" s="4" t="inlineStr">
        <is>
          <t>Class A common stock issuance costs</t>
        </is>
      </c>
      <c r="E5" s="5" t="n">
        <v>-26303933</v>
      </c>
    </row>
    <row r="6">
      <c r="A6" s="4" t="inlineStr">
        <is>
          <t>Remeasurement adjustment on redeemable common stock</t>
        </is>
      </c>
      <c r="B6" s="6" t="n">
        <v>-16948</v>
      </c>
      <c r="C6" s="6" t="n">
        <v>-38661985</v>
      </c>
      <c r="D6" s="6" t="n">
        <v>16948</v>
      </c>
      <c r="E6" s="5" t="n">
        <v>38661985</v>
      </c>
      <c r="F6" s="6" t="n">
        <v>16948</v>
      </c>
    </row>
    <row r="7">
      <c r="A7" s="4" t="inlineStr">
        <is>
          <t>Class A common stock subject to redemption, at the end</t>
        </is>
      </c>
      <c r="B7" s="6" t="n">
        <v>500000000</v>
      </c>
      <c r="C7" s="6" t="n">
        <v>499983052</v>
      </c>
      <c r="D7" s="6" t="n">
        <v>500000000</v>
      </c>
      <c r="E7" s="6" t="n">
        <v>499983052</v>
      </c>
      <c r="F7" s="6" t="n">
        <v>500000000</v>
      </c>
      <c r="G7" s="6" t="n">
        <v>500000000</v>
      </c>
      <c r="H7" s="6" t="n">
        <v>5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5" customWidth="1" min="11" max="11"/>
  </cols>
  <sheetData>
    <row r="1">
      <c r="A1" s="1" t="inlineStr">
        <is>
          <t>SUMMARY OF SIGNIFICANT ACCOUNTING POLICIES - Net Income (Loss) Per Common Share (Details) - USD ($)</t>
        </is>
      </c>
      <c r="B1" s="2" t="inlineStr">
        <is>
          <t>2 Months Ended</t>
        </is>
      </c>
      <c r="C1" s="2" t="inlineStr">
        <is>
          <t>3 Months Ended</t>
        </is>
      </c>
      <c r="G1" s="2" t="inlineStr">
        <is>
          <t>5 Months Ended</t>
        </is>
      </c>
      <c r="H1" s="2" t="inlineStr">
        <is>
          <t>6 Months Ended</t>
        </is>
      </c>
      <c r="J1" s="2" t="inlineStr">
        <is>
          <t>8 Months Ended</t>
        </is>
      </c>
      <c r="K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Jun. 30, 2021</t>
        </is>
      </c>
      <c r="I2" s="2" t="inlineStr">
        <is>
          <t>Jun. 30, 2020</t>
        </is>
      </c>
      <c r="J2" s="2" t="inlineStr">
        <is>
          <t>Dec. 31, 2020</t>
        </is>
      </c>
      <c r="K2" s="2" t="inlineStr">
        <is>
          <t>Sep. 30, 2021</t>
        </is>
      </c>
    </row>
    <row r="3">
      <c r="A3" s="3" t="inlineStr">
        <is>
          <t>Numerator:</t>
        </is>
      </c>
    </row>
    <row r="4">
      <c r="A4" s="4" t="inlineStr">
        <is>
          <t>Allocation of net income (loss), as adjusted</t>
        </is>
      </c>
      <c r="B4" s="6" t="n">
        <v>-1000</v>
      </c>
      <c r="C4" s="6" t="n">
        <v>18281837</v>
      </c>
      <c r="D4" s="6" t="n">
        <v>-17946399</v>
      </c>
      <c r="E4" s="6" t="n">
        <v>-5702498</v>
      </c>
      <c r="G4" s="6" t="n">
        <v>-1000</v>
      </c>
      <c r="K4" s="6" t="n">
        <v>-5367060</v>
      </c>
    </row>
    <row r="5">
      <c r="A5" s="4" t="inlineStr">
        <is>
          <t>Class A Common Stock</t>
        </is>
      </c>
    </row>
    <row r="6">
      <c r="A6" s="3" t="inlineStr">
        <is>
          <t>Numerator:</t>
        </is>
      </c>
    </row>
    <row r="7">
      <c r="A7" s="4" t="inlineStr">
        <is>
          <t>Allocation of net income (loss), as adjusted</t>
        </is>
      </c>
      <c r="C7" s="6" t="n">
        <v>14625470</v>
      </c>
      <c r="K7" s="6" t="n">
        <v>-4293648</v>
      </c>
    </row>
    <row r="8">
      <c r="A8" s="3" t="inlineStr">
        <is>
          <t>Denominator:</t>
        </is>
      </c>
    </row>
    <row r="9">
      <c r="A9" s="4" t="inlineStr">
        <is>
          <t>Basic weighted average stock outstanding</t>
        </is>
      </c>
      <c r="C9" s="5" t="n">
        <v>50000000</v>
      </c>
      <c r="D9" s="5" t="n">
        <v>50000000</v>
      </c>
      <c r="E9" s="5" t="n">
        <v>50000000</v>
      </c>
      <c r="I9" s="5" t="n">
        <v>50000000</v>
      </c>
      <c r="J9" s="5" t="n">
        <v>2801724</v>
      </c>
      <c r="K9" s="5" t="n">
        <v>50000000</v>
      </c>
    </row>
    <row r="10">
      <c r="A10" s="4" t="inlineStr">
        <is>
          <t>Diluted weighted average stock outstanding</t>
        </is>
      </c>
      <c r="C10" s="5" t="n">
        <v>50000000</v>
      </c>
      <c r="D10" s="5" t="n">
        <v>50000000</v>
      </c>
      <c r="E10" s="5" t="n">
        <v>50000000</v>
      </c>
      <c r="H10" s="5" t="n">
        <v>50000000</v>
      </c>
      <c r="J10" s="5" t="n">
        <v>2801724</v>
      </c>
      <c r="K10" s="5" t="n">
        <v>50000000</v>
      </c>
    </row>
    <row r="11">
      <c r="A11" s="4" t="inlineStr">
        <is>
          <t>Basic net income (loss) per common share</t>
        </is>
      </c>
      <c r="C11" s="8" t="n">
        <v>0.29</v>
      </c>
      <c r="D11" s="8" t="n">
        <v>-0.29</v>
      </c>
      <c r="E11" s="8" t="n">
        <v>-0.09</v>
      </c>
      <c r="I11" s="8" t="n">
        <v>-0.38</v>
      </c>
      <c r="J11" s="8" t="n">
        <v>-0.34</v>
      </c>
      <c r="K11" s="8" t="n">
        <v>-0.09</v>
      </c>
    </row>
    <row r="12">
      <c r="A12" s="4" t="inlineStr">
        <is>
          <t>Diluted net income (loss) per common share</t>
        </is>
      </c>
      <c r="C12" s="8" t="n">
        <v>0.29</v>
      </c>
      <c r="D12" s="8" t="n">
        <v>-0.29</v>
      </c>
      <c r="E12" s="8" t="n">
        <v>-0.09</v>
      </c>
      <c r="H12" s="8" t="n">
        <v>-0.38</v>
      </c>
      <c r="J12" s="8" t="n">
        <v>-0.34</v>
      </c>
      <c r="K12" s="8" t="n">
        <v>-0.09</v>
      </c>
    </row>
    <row r="13">
      <c r="A13" s="4" t="inlineStr">
        <is>
          <t>Class B Common Stock</t>
        </is>
      </c>
    </row>
    <row r="14">
      <c r="A14" s="3" t="inlineStr">
        <is>
          <t>Numerator:</t>
        </is>
      </c>
    </row>
    <row r="15">
      <c r="A15" s="4" t="inlineStr">
        <is>
          <t>Allocation of net income (loss), as adjusted</t>
        </is>
      </c>
      <c r="C15" s="6" t="n">
        <v>3656367</v>
      </c>
      <c r="G15" s="6" t="n">
        <v>-1000</v>
      </c>
      <c r="K15" s="6" t="n">
        <v>-1073412</v>
      </c>
    </row>
    <row r="16">
      <c r="A16" s="3" t="inlineStr">
        <is>
          <t>Denominator:</t>
        </is>
      </c>
    </row>
    <row r="17">
      <c r="A17" s="4" t="inlineStr">
        <is>
          <t>Basic weighted average stock outstanding</t>
        </is>
      </c>
      <c r="C17" s="5" t="n">
        <v>12500000</v>
      </c>
      <c r="F17" s="5" t="n">
        <v>11250000</v>
      </c>
      <c r="G17" s="5" t="n">
        <v>11250000</v>
      </c>
      <c r="K17" s="5" t="n">
        <v>12500000</v>
      </c>
    </row>
    <row r="18">
      <c r="A18" s="4" t="inlineStr">
        <is>
          <t>Diluted weighted average stock outstanding</t>
        </is>
      </c>
      <c r="C18" s="5" t="n">
        <v>12500000</v>
      </c>
      <c r="F18" s="5" t="n">
        <v>11250000</v>
      </c>
      <c r="G18" s="5" t="n">
        <v>11250000</v>
      </c>
      <c r="K18" s="5" t="n">
        <v>12500000</v>
      </c>
    </row>
    <row r="19">
      <c r="A19" s="4" t="inlineStr">
        <is>
          <t>Basic net income (loss) per common share</t>
        </is>
      </c>
      <c r="C19" s="8" t="n">
        <v>0.29</v>
      </c>
      <c r="K19" s="8" t="n">
        <v>-0.09</v>
      </c>
    </row>
    <row r="20">
      <c r="A20" s="4" t="inlineStr">
        <is>
          <t>Diluted net income (loss) per common share</t>
        </is>
      </c>
      <c r="C20" s="8" t="n">
        <v>0.29</v>
      </c>
      <c r="K20" s="8" t="n">
        <v>-0.09</v>
      </c>
    </row>
  </sheetData>
  <mergeCells count="3">
    <mergeCell ref="A1:A2"/>
    <mergeCell ref="C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NDENSED BALANCE SHEET (Parenthetical) - $ / shares</t>
        </is>
      </c>
      <c r="B1" s="2" t="inlineStr">
        <is>
          <t>Sep. 30, 2021</t>
        </is>
      </c>
      <c r="C1" s="2" t="inlineStr">
        <is>
          <t>Jun. 30, 2021</t>
        </is>
      </c>
      <c r="D1" s="2" t="inlineStr">
        <is>
          <t>Mar. 31, 2021</t>
        </is>
      </c>
      <c r="E1" s="2" t="inlineStr">
        <is>
          <t>Dec. 31, 2020</t>
        </is>
      </c>
      <c r="F1" s="2" t="inlineStr">
        <is>
          <t>Dec. 18, 2020</t>
        </is>
      </c>
    </row>
    <row r="2">
      <c r="A2" s="3" t="inlineStr">
        <is>
          <t>Temporary Equity, Other Disclosures [Abstract]</t>
        </is>
      </c>
    </row>
    <row r="3">
      <c r="A3" s="4" t="inlineStr">
        <is>
          <t>Temporary equity, shares outstanding (in shares)</t>
        </is>
      </c>
      <c r="C3" s="5" t="n">
        <v>50000000</v>
      </c>
      <c r="D3" s="5" t="n">
        <v>50000000</v>
      </c>
      <c r="E3" s="5" t="n">
        <v>50000000</v>
      </c>
      <c r="F3" s="5" t="n">
        <v>50000000</v>
      </c>
    </row>
    <row r="4">
      <c r="A4" s="3" t="inlineStr">
        <is>
          <t>Preferred Stock, Number of Shares, Par Value and Other Disclosures [Abstract]</t>
        </is>
      </c>
    </row>
    <row r="5">
      <c r="A5" s="4" t="inlineStr">
        <is>
          <t>Preferred stock, par value (in dollars per share)</t>
        </is>
      </c>
      <c r="B5" s="7" t="n">
        <v>0.0001</v>
      </c>
      <c r="E5" s="7" t="n">
        <v>0.0001</v>
      </c>
    </row>
    <row r="6">
      <c r="A6" s="4" t="inlineStr">
        <is>
          <t>Preferred stock, shares authorized (in shares)</t>
        </is>
      </c>
      <c r="B6" s="5" t="n">
        <v>1000000</v>
      </c>
      <c r="E6" s="5" t="n">
        <v>1000000</v>
      </c>
    </row>
    <row r="7">
      <c r="A7" s="4" t="inlineStr">
        <is>
          <t>Preferred stock, shares issued (in shares)</t>
        </is>
      </c>
      <c r="B7" s="5" t="n">
        <v>0</v>
      </c>
      <c r="E7" s="5" t="n">
        <v>0</v>
      </c>
    </row>
    <row r="8">
      <c r="A8" s="4" t="inlineStr">
        <is>
          <t>Preferred stock, shares outstanding (in shares)</t>
        </is>
      </c>
      <c r="B8" s="5" t="n">
        <v>0</v>
      </c>
      <c r="E8" s="5" t="n">
        <v>0</v>
      </c>
    </row>
    <row r="9">
      <c r="A9" s="4" t="inlineStr">
        <is>
          <t>Class A Common Stock</t>
        </is>
      </c>
    </row>
    <row r="10">
      <c r="A10" s="3" t="inlineStr">
        <is>
          <t>Temporary Equity, Other Disclosures [Abstract]</t>
        </is>
      </c>
    </row>
    <row r="11">
      <c r="A11" s="4" t="inlineStr">
        <is>
          <t>Temporary equity, shares outstanding (in shares)</t>
        </is>
      </c>
      <c r="B11" s="5" t="n">
        <v>50000000</v>
      </c>
      <c r="E11" s="5" t="n">
        <v>50000000</v>
      </c>
    </row>
    <row r="12">
      <c r="A12" s="3" t="inlineStr">
        <is>
          <t>Common Stock, Number of Shares, Par Value and Other Disclosures [Abstract]</t>
        </is>
      </c>
    </row>
    <row r="13">
      <c r="A13" s="4" t="inlineStr">
        <is>
          <t>Common stock, par value (in dollars per share)</t>
        </is>
      </c>
      <c r="B13" s="7" t="n">
        <v>0.0001</v>
      </c>
      <c r="E13" s="7" t="n">
        <v>0.0001</v>
      </c>
    </row>
    <row r="14">
      <c r="A14" s="4" t="inlineStr">
        <is>
          <t>Common stock, shares authorized (in shares)</t>
        </is>
      </c>
      <c r="B14" s="5" t="n">
        <v>400000000</v>
      </c>
      <c r="E14" s="5" t="n">
        <v>400000000</v>
      </c>
    </row>
    <row r="15">
      <c r="A15" s="4" t="inlineStr">
        <is>
          <t>Common stock, shares issued (in shares)</t>
        </is>
      </c>
      <c r="B15" s="5" t="n">
        <v>50000000</v>
      </c>
      <c r="E15" s="5" t="n">
        <v>50000000</v>
      </c>
    </row>
    <row r="16">
      <c r="A16" s="4" t="inlineStr">
        <is>
          <t>Common stock, shares outstanding (in shares)</t>
        </is>
      </c>
      <c r="B16" s="5" t="n">
        <v>50000000</v>
      </c>
      <c r="E16" s="5" t="n">
        <v>50000000</v>
      </c>
    </row>
    <row r="17">
      <c r="A17" s="4" t="inlineStr">
        <is>
          <t>Class B Common Stock</t>
        </is>
      </c>
    </row>
    <row r="18">
      <c r="A18" s="3" t="inlineStr">
        <is>
          <t>Common Stock, Number of Shares, Par Value and Other Disclosures [Abstract]</t>
        </is>
      </c>
    </row>
    <row r="19">
      <c r="A19" s="4" t="inlineStr">
        <is>
          <t>Common stock, par value (in dollars per share)</t>
        </is>
      </c>
      <c r="B19" s="7" t="n">
        <v>0.0001</v>
      </c>
      <c r="E19" s="7" t="n">
        <v>0.0001</v>
      </c>
    </row>
    <row r="20">
      <c r="A20" s="4" t="inlineStr">
        <is>
          <t>Common stock, shares authorized (in shares)</t>
        </is>
      </c>
      <c r="B20" s="5" t="n">
        <v>100000000</v>
      </c>
      <c r="E20" s="5" t="n">
        <v>100000000</v>
      </c>
    </row>
    <row r="21">
      <c r="A21" s="4" t="inlineStr">
        <is>
          <t>Common stock, shares issued (in shares)</t>
        </is>
      </c>
      <c r="B21" s="5" t="n">
        <v>12500000</v>
      </c>
      <c r="E21" s="5" t="n">
        <v>12500000</v>
      </c>
    </row>
    <row r="22">
      <c r="A22" s="4" t="inlineStr">
        <is>
          <t>Common stock, shares outstanding (in shares)</t>
        </is>
      </c>
      <c r="B22" s="5" t="n">
        <v>12500000</v>
      </c>
      <c r="E22"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Dec. 31, 2020</t>
        </is>
      </c>
      <c r="C1" s="2" t="inlineStr">
        <is>
          <t>Dec. 18, 2020</t>
        </is>
      </c>
      <c r="D1" s="2" t="inlineStr">
        <is>
          <t>Sep. 30, 2021</t>
        </is>
      </c>
    </row>
    <row r="2">
      <c r="A2" s="3" t="inlineStr">
        <is>
          <t>Subsidiary, Sale of Stock [Line Items]</t>
        </is>
      </c>
    </row>
    <row r="3">
      <c r="A3" s="4" t="inlineStr">
        <is>
          <t>Number of units sold</t>
        </is>
      </c>
      <c r="B3" s="5" t="n">
        <v>50000000</v>
      </c>
      <c r="D3" s="5" t="n">
        <v>1750000</v>
      </c>
    </row>
    <row r="4">
      <c r="A4" s="4" t="inlineStr">
        <is>
          <t>Purchase price, per unit</t>
        </is>
      </c>
      <c r="D4" s="6" t="n">
        <v>10</v>
      </c>
    </row>
    <row r="5">
      <c r="A5" s="4" t="inlineStr">
        <is>
          <t>Initial Public Offering</t>
        </is>
      </c>
    </row>
    <row r="6">
      <c r="A6" s="3" t="inlineStr">
        <is>
          <t>Subsidiary, Sale of Stock [Line Items]</t>
        </is>
      </c>
    </row>
    <row r="7">
      <c r="A7" s="4" t="inlineStr">
        <is>
          <t>Number of units sold</t>
        </is>
      </c>
      <c r="C7" s="5" t="n">
        <v>50000000</v>
      </c>
      <c r="D7" s="5" t="n">
        <v>6750000</v>
      </c>
    </row>
    <row r="8">
      <c r="A8" s="4" t="inlineStr">
        <is>
          <t>Purchase price, per unit</t>
        </is>
      </c>
      <c r="C8" s="6" t="n">
        <v>10</v>
      </c>
    </row>
    <row r="9">
      <c r="A9" s="4" t="inlineStr">
        <is>
          <t>Number of shares in a unit</t>
        </is>
      </c>
      <c r="C9" s="5" t="n">
        <v>1</v>
      </c>
    </row>
    <row r="10">
      <c r="A10" s="4" t="inlineStr">
        <is>
          <t>Initial Public Offering | Public Warrants</t>
        </is>
      </c>
    </row>
    <row r="11">
      <c r="A11" s="3" t="inlineStr">
        <is>
          <t>Subsidiary, Sale of Stock [Line Items]</t>
        </is>
      </c>
    </row>
    <row r="12">
      <c r="A12" s="4" t="inlineStr">
        <is>
          <t>Number of warrants in a unit</t>
        </is>
      </c>
      <c r="C12" s="9" t="n">
        <v>0.25</v>
      </c>
    </row>
    <row r="13">
      <c r="A13" s="4" t="inlineStr">
        <is>
          <t>Number of shares issuable per warrant</t>
        </is>
      </c>
      <c r="C13" s="5" t="n">
        <v>1</v>
      </c>
    </row>
    <row r="14">
      <c r="A14" s="4" t="inlineStr">
        <is>
          <t>Exercise price of warrants</t>
        </is>
      </c>
      <c r="C14" s="8" t="n">
        <v>11.5</v>
      </c>
    </row>
    <row r="15">
      <c r="A15" s="4" t="inlineStr">
        <is>
          <t>Over-allotment option</t>
        </is>
      </c>
    </row>
    <row r="16">
      <c r="A16" s="3" t="inlineStr">
        <is>
          <t>Subsidiary, Sale of Stock [Line Items]</t>
        </is>
      </c>
    </row>
    <row r="17">
      <c r="A17" s="4" t="inlineStr">
        <is>
          <t>Number of units sold</t>
        </is>
      </c>
      <c r="C17" s="5" t="n">
        <v>5000000</v>
      </c>
      <c r="D17" s="5" t="n">
        <v>5000000</v>
      </c>
    </row>
    <row r="18">
      <c r="A18" s="4" t="inlineStr">
        <is>
          <t>Purchase price, per unit</t>
        </is>
      </c>
      <c r="C18"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Dec. 18, 2020</t>
        </is>
      </c>
      <c r="C1" s="2" t="inlineStr">
        <is>
          <t>Sep. 30, 2021</t>
        </is>
      </c>
    </row>
    <row r="2">
      <c r="A2" s="4" t="inlineStr">
        <is>
          <t>Over-allotment option | Private Placement Warrants</t>
        </is>
      </c>
    </row>
    <row r="3">
      <c r="A3" s="3" t="inlineStr">
        <is>
          <t>Subsidiary, Sale of Stock [Line Items]</t>
        </is>
      </c>
    </row>
    <row r="4">
      <c r="A4" s="4" t="inlineStr">
        <is>
          <t>Aggregate purchase price</t>
        </is>
      </c>
      <c r="C4" s="6" t="n">
        <v>11000000</v>
      </c>
    </row>
    <row r="5">
      <c r="A5" s="4" t="inlineStr">
        <is>
          <t>Private Placement</t>
        </is>
      </c>
    </row>
    <row r="6">
      <c r="A6" s="3" t="inlineStr">
        <is>
          <t>Subsidiary, Sale of Stock [Line Items]</t>
        </is>
      </c>
    </row>
    <row r="7">
      <c r="A7" s="4" t="inlineStr">
        <is>
          <t>Number of shares per warrant</t>
        </is>
      </c>
      <c r="C7" s="5" t="n">
        <v>1</v>
      </c>
    </row>
    <row r="8">
      <c r="A8" s="4" t="inlineStr">
        <is>
          <t>Exercise price of warrant</t>
        </is>
      </c>
      <c r="C8" s="6" t="n">
        <v>1</v>
      </c>
    </row>
    <row r="9">
      <c r="A9" s="4" t="inlineStr">
        <is>
          <t>Private Placement | Private Placement Warrants</t>
        </is>
      </c>
    </row>
    <row r="10">
      <c r="A10" s="3" t="inlineStr">
        <is>
          <t>Subsidiary, Sale of Stock [Line Items]</t>
        </is>
      </c>
    </row>
    <row r="11">
      <c r="A11" s="4" t="inlineStr">
        <is>
          <t>Number of warrants to purchase shares issued</t>
        </is>
      </c>
      <c r="B11" s="5" t="n">
        <v>11000000</v>
      </c>
      <c r="C11" s="5" t="n">
        <v>11000000</v>
      </c>
    </row>
    <row r="12">
      <c r="A12" s="4" t="inlineStr">
        <is>
          <t>Aggregate purchase price</t>
        </is>
      </c>
      <c r="B12" s="6" t="n">
        <v>11000000</v>
      </c>
    </row>
    <row r="13">
      <c r="A13" s="4" t="inlineStr">
        <is>
          <t>Exercise price of warrant</t>
        </is>
      </c>
      <c r="C13"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 Founder Shares (Details) - USD ($)</t>
        </is>
      </c>
      <c r="B1" s="2" t="inlineStr">
        <is>
          <t>Dec. 15, 2020</t>
        </is>
      </c>
      <c r="C1" s="2" t="inlineStr">
        <is>
          <t>May 13, 2020</t>
        </is>
      </c>
      <c r="D1" s="2" t="inlineStr">
        <is>
          <t>Jun. 30, 2020</t>
        </is>
      </c>
      <c r="E1" s="2" t="inlineStr">
        <is>
          <t>Sep. 30, 2021</t>
        </is>
      </c>
    </row>
    <row r="2">
      <c r="A2" s="3" t="inlineStr">
        <is>
          <t>Related Party Transaction [Line Items]</t>
        </is>
      </c>
    </row>
    <row r="3">
      <c r="A3" s="4" t="inlineStr">
        <is>
          <t>Aggregate purchase price</t>
        </is>
      </c>
      <c r="D3" s="6" t="n">
        <v>25000</v>
      </c>
    </row>
    <row r="4">
      <c r="A4" s="4" t="inlineStr">
        <is>
          <t>Founder Shares</t>
        </is>
      </c>
    </row>
    <row r="5">
      <c r="A5" s="3" t="inlineStr">
        <is>
          <t>Related Party Transaction [Line Items]</t>
        </is>
      </c>
    </row>
    <row r="6">
      <c r="A6" s="4" t="inlineStr">
        <is>
          <t>Shares subject to forfeiture</t>
        </is>
      </c>
      <c r="E6" s="5" t="n">
        <v>12500000</v>
      </c>
    </row>
    <row r="7">
      <c r="A7" s="4" t="inlineStr">
        <is>
          <t>Founder Shares | Sponsor</t>
        </is>
      </c>
    </row>
    <row r="8">
      <c r="A8" s="3" t="inlineStr">
        <is>
          <t>Related Party Transaction [Line Items]</t>
        </is>
      </c>
    </row>
    <row r="9">
      <c r="A9" s="4" t="inlineStr">
        <is>
          <t>Aggregate number of shares owned</t>
        </is>
      </c>
      <c r="B9" s="5" t="n">
        <v>437500</v>
      </c>
    </row>
    <row r="10">
      <c r="A10" s="4" t="inlineStr">
        <is>
          <t>Shares subject to forfeiture</t>
        </is>
      </c>
      <c r="B10" s="5" t="n">
        <v>1250000</v>
      </c>
    </row>
    <row r="11">
      <c r="A11" s="4" t="inlineStr">
        <is>
          <t>Threshold period after the business combination in which the 20 trading days within any 30 trading day period commences</t>
        </is>
      </c>
      <c r="E11" s="4" t="inlineStr">
        <is>
          <t>150 days</t>
        </is>
      </c>
    </row>
    <row r="12">
      <c r="A12" s="4" t="inlineStr">
        <is>
          <t>Founder Shares | Sponsor | Class B Common Stock</t>
        </is>
      </c>
    </row>
    <row r="13">
      <c r="A13" s="3" t="inlineStr">
        <is>
          <t>Related Party Transaction [Line Items]</t>
        </is>
      </c>
    </row>
    <row r="14">
      <c r="A14" s="4" t="inlineStr">
        <is>
          <t>Number of shares issued</t>
        </is>
      </c>
      <c r="C14" s="5" t="n">
        <v>8625000</v>
      </c>
    </row>
    <row r="15">
      <c r="A15" s="4" t="inlineStr">
        <is>
          <t>Aggregate purchase price</t>
        </is>
      </c>
      <c r="C15" s="6" t="n">
        <v>25000</v>
      </c>
    </row>
    <row r="16">
      <c r="A16" s="4" t="inlineStr">
        <is>
          <t>Share dividend</t>
        </is>
      </c>
      <c r="B16" s="10" t="n">
        <v>0.125</v>
      </c>
    </row>
    <row r="17">
      <c r="A17" s="4" t="inlineStr">
        <is>
          <t>Aggregate number of shares owned</t>
        </is>
      </c>
      <c r="B17" s="5" t="n">
        <v>12937500</v>
      </c>
    </row>
    <row r="18">
      <c r="A18" s="4" t="inlineStr">
        <is>
          <t>Shares subject to forfeiture</t>
        </is>
      </c>
      <c r="B18" s="5" t="n">
        <v>1687500</v>
      </c>
    </row>
    <row r="19">
      <c r="A19" s="4" t="inlineStr">
        <is>
          <t>Percentage of issued and outstanding shares after the Initial Public Offering collectively held by initial stockholders</t>
        </is>
      </c>
      <c r="B19" s="4" t="inlineStr">
        <is>
          <t>20.00%</t>
        </is>
      </c>
    </row>
    <row r="20">
      <c r="A20" s="4" t="inlineStr">
        <is>
          <t>Restrictions on transfer period of time after business combination completion</t>
        </is>
      </c>
      <c r="E20" s="4" t="inlineStr">
        <is>
          <t>1 year</t>
        </is>
      </c>
    </row>
    <row r="21">
      <c r="A21" s="4" t="inlineStr">
        <is>
          <t>Stock price trigger to transfer, assign or sell any shares or warrants of the company, after the completion of the initial business combination (in dollars per share)</t>
        </is>
      </c>
      <c r="E21" s="6" t="n">
        <v>12</v>
      </c>
    </row>
    <row r="22">
      <c r="A22" s="4" t="inlineStr">
        <is>
          <t>Threshold trading days for transfer, assign or sale of shares or warrants, after the completion of the initial business combination</t>
        </is>
      </c>
      <c r="E22" s="4" t="inlineStr">
        <is>
          <t>20 days</t>
        </is>
      </c>
    </row>
    <row r="23">
      <c r="A23" s="4" t="inlineStr">
        <is>
          <t>Threshold consecutive trading days for transfer, assign or sale of shares or warrants, after the completion of the initial business combination</t>
        </is>
      </c>
      <c r="E23"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ministrative Support Agreement and Related Party Loans (Details) - USD ($)</t>
        </is>
      </c>
      <c r="B1" s="2" t="inlineStr">
        <is>
          <t>Nov. 16, 2021</t>
        </is>
      </c>
      <c r="C1" s="2" t="inlineStr">
        <is>
          <t>Oct. 22, 2021</t>
        </is>
      </c>
      <c r="D1" s="2" t="inlineStr">
        <is>
          <t>Dec. 18, 2020</t>
        </is>
      </c>
      <c r="E1" s="2" t="inlineStr">
        <is>
          <t>Sep. 30, 2021</t>
        </is>
      </c>
      <c r="F1" s="2" t="inlineStr">
        <is>
          <t>Sep. 30, 2020</t>
        </is>
      </c>
      <c r="G1" s="2" t="inlineStr">
        <is>
          <t>Sep. 30, 2021</t>
        </is>
      </c>
      <c r="H1" s="2" t="inlineStr">
        <is>
          <t>Aug. 30, 2021</t>
        </is>
      </c>
    </row>
    <row r="2">
      <c r="A2" s="3" t="inlineStr">
        <is>
          <t>Related Party Transaction [Line Items]</t>
        </is>
      </c>
    </row>
    <row r="3">
      <c r="A3" s="4" t="inlineStr">
        <is>
          <t>Price of warrant</t>
        </is>
      </c>
      <c r="H3" s="6" t="n">
        <v>1</v>
      </c>
    </row>
    <row r="4">
      <c r="A4" s="4" t="inlineStr">
        <is>
          <t>Amount borrowed</t>
        </is>
      </c>
      <c r="F4" s="6" t="n">
        <v>150000</v>
      </c>
      <c r="G4" s="6" t="n">
        <v>500000</v>
      </c>
    </row>
    <row r="5">
      <c r="A5" s="4" t="inlineStr">
        <is>
          <t>Convertible Promissory Note</t>
        </is>
      </c>
    </row>
    <row r="6">
      <c r="A6" s="3" t="inlineStr">
        <is>
          <t>Related Party Transaction [Line Items]</t>
        </is>
      </c>
    </row>
    <row r="7">
      <c r="A7" s="4" t="inlineStr">
        <is>
          <t>Aggregate principal amount</t>
        </is>
      </c>
      <c r="H7" s="6" t="n">
        <v>1500000</v>
      </c>
    </row>
    <row r="8">
      <c r="A8" s="4" t="inlineStr">
        <is>
          <t>Amount of debt that may be converted into warrants</t>
        </is>
      </c>
      <c r="H8" s="6" t="n">
        <v>1500000</v>
      </c>
    </row>
    <row r="9">
      <c r="A9" s="4" t="inlineStr">
        <is>
          <t>Outstanding principal balance</t>
        </is>
      </c>
      <c r="E9" s="6" t="n">
        <v>500000</v>
      </c>
      <c r="G9" s="5" t="n">
        <v>500000</v>
      </c>
    </row>
    <row r="10">
      <c r="A10" s="4" t="inlineStr">
        <is>
          <t>Convertible Promissory Note | Subsequent event</t>
        </is>
      </c>
    </row>
    <row r="11">
      <c r="A11" s="3" t="inlineStr">
        <is>
          <t>Related Party Transaction [Line Items]</t>
        </is>
      </c>
    </row>
    <row r="12">
      <c r="A12" s="4" t="inlineStr">
        <is>
          <t>Aggregate principal amount</t>
        </is>
      </c>
      <c r="C12" s="6" t="n">
        <v>1000000</v>
      </c>
    </row>
    <row r="13">
      <c r="A13" s="4" t="inlineStr">
        <is>
          <t>Amount borrowed</t>
        </is>
      </c>
      <c r="C13" s="6" t="n">
        <v>500000</v>
      </c>
    </row>
    <row r="14">
      <c r="A14" s="4" t="inlineStr">
        <is>
          <t>Administrative Support Agreement</t>
        </is>
      </c>
    </row>
    <row r="15">
      <c r="A15" s="3" t="inlineStr">
        <is>
          <t>Related Party Transaction [Line Items]</t>
        </is>
      </c>
    </row>
    <row r="16">
      <c r="A16" s="4" t="inlineStr">
        <is>
          <t>Expenses per month</t>
        </is>
      </c>
      <c r="D16" s="6" t="n">
        <v>30000</v>
      </c>
    </row>
    <row r="17">
      <c r="A17" s="4" t="inlineStr">
        <is>
          <t>Expenses incurred and paid</t>
        </is>
      </c>
      <c r="E17" s="5" t="n">
        <v>90000</v>
      </c>
      <c r="G17" s="5" t="n">
        <v>270000</v>
      </c>
    </row>
    <row r="18">
      <c r="A18" s="4" t="inlineStr">
        <is>
          <t>Administrative Support Agreement | Subsequent event</t>
        </is>
      </c>
    </row>
    <row r="19">
      <c r="A19" s="3" t="inlineStr">
        <is>
          <t>Related Party Transaction [Line Items]</t>
        </is>
      </c>
    </row>
    <row r="20">
      <c r="A20" s="4" t="inlineStr">
        <is>
          <t>Expenses per month</t>
        </is>
      </c>
      <c r="B20" s="6" t="n">
        <v>30000</v>
      </c>
    </row>
    <row r="21">
      <c r="A21" s="4" t="inlineStr">
        <is>
          <t>Related Party Loans</t>
        </is>
      </c>
    </row>
    <row r="22">
      <c r="A22" s="3" t="inlineStr">
        <is>
          <t>Related Party Transaction [Line Items]</t>
        </is>
      </c>
    </row>
    <row r="23">
      <c r="A23" s="4" t="inlineStr">
        <is>
          <t>Amount of debt that may be converted into warrants</t>
        </is>
      </c>
      <c r="E23" s="6" t="n">
        <v>1500000</v>
      </c>
      <c r="G23" s="6" t="n">
        <v>1500000</v>
      </c>
    </row>
    <row r="24">
      <c r="A24" s="4" t="inlineStr">
        <is>
          <t>Related Party Loans | Working capital loans warrant</t>
        </is>
      </c>
    </row>
    <row r="25">
      <c r="A25" s="3" t="inlineStr">
        <is>
          <t>Related Party Transaction [Line Items]</t>
        </is>
      </c>
    </row>
    <row r="26">
      <c r="A26" s="4" t="inlineStr">
        <is>
          <t>Price of warrant</t>
        </is>
      </c>
      <c r="E26" s="6" t="n">
        <v>1</v>
      </c>
      <c r="G26"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RELATED PARTY TRANSACTIONS - Fair value measurements (Details)</t>
        </is>
      </c>
      <c r="B1" s="2" t="inlineStr">
        <is>
          <t>Sep. 30, 2021Y</t>
        </is>
      </c>
      <c r="C1" s="2" t="inlineStr">
        <is>
          <t>Aug. 30, 2021Y</t>
        </is>
      </c>
    </row>
    <row r="2">
      <c r="A2" s="4" t="inlineStr">
        <is>
          <t>Underlying warrant value</t>
        </is>
      </c>
    </row>
    <row r="3">
      <c r="A3" s="3" t="inlineStr">
        <is>
          <t>Fair Value Measurement Inputs and Valuation Techniques [Line Items]</t>
        </is>
      </c>
    </row>
    <row r="4">
      <c r="A4" s="4" t="inlineStr">
        <is>
          <t>Conversion option liability, measurement input</t>
        </is>
      </c>
      <c r="B4" s="11" t="n">
        <v>0.399</v>
      </c>
      <c r="C4" s="11" t="n">
        <v>0.2228</v>
      </c>
    </row>
    <row r="5">
      <c r="A5" s="4" t="inlineStr">
        <is>
          <t>Exercise price</t>
        </is>
      </c>
    </row>
    <row r="6">
      <c r="A6" s="3" t="inlineStr">
        <is>
          <t>Fair Value Measurement Inputs and Valuation Techniques [Line Items]</t>
        </is>
      </c>
    </row>
    <row r="7">
      <c r="A7" s="4" t="inlineStr">
        <is>
          <t>Conversion option liability, measurement input</t>
        </is>
      </c>
      <c r="B7" s="5" t="n">
        <v>1</v>
      </c>
      <c r="C7" s="5" t="n">
        <v>1</v>
      </c>
    </row>
    <row r="8">
      <c r="A8" s="4" t="inlineStr">
        <is>
          <t>Holding period</t>
        </is>
      </c>
    </row>
    <row r="9">
      <c r="A9" s="3" t="inlineStr">
        <is>
          <t>Fair Value Measurement Inputs and Valuation Techniques [Line Items]</t>
        </is>
      </c>
    </row>
    <row r="10">
      <c r="A10" s="4" t="inlineStr">
        <is>
          <t>Conversion option liability, measurement input</t>
        </is>
      </c>
      <c r="B10" s="9" t="n">
        <v>0.25</v>
      </c>
      <c r="C10" s="9" t="n">
        <v>0.25</v>
      </c>
    </row>
    <row r="11">
      <c r="A11" s="4" t="inlineStr">
        <is>
          <t>Risk-free rate</t>
        </is>
      </c>
    </row>
    <row r="12">
      <c r="A12" s="3" t="inlineStr">
        <is>
          <t>Fair Value Measurement Inputs and Valuation Techniques [Line Items]</t>
        </is>
      </c>
    </row>
    <row r="13">
      <c r="A13" s="4" t="inlineStr">
        <is>
          <t>Conversion option liability, measurement input</t>
        </is>
      </c>
      <c r="B13" s="9" t="n">
        <v>1.13</v>
      </c>
      <c r="C13" s="9" t="n">
        <v>0.91</v>
      </c>
    </row>
    <row r="14">
      <c r="A14" s="4" t="inlineStr">
        <is>
          <t>Volatility</t>
        </is>
      </c>
    </row>
    <row r="15">
      <c r="A15" s="3" t="inlineStr">
        <is>
          <t>Fair Value Measurement Inputs and Valuation Techniques [Line Items]</t>
        </is>
      </c>
    </row>
    <row r="16">
      <c r="A16" s="4" t="inlineStr">
        <is>
          <t>Conversion option liability, measurement input</t>
        </is>
      </c>
      <c r="B16" s="12" t="n">
        <v>19.5</v>
      </c>
      <c r="C16" s="12" t="n">
        <v>17.7</v>
      </c>
    </row>
    <row r="17">
      <c r="A17" s="4" t="inlineStr">
        <is>
          <t>Dividend yield</t>
        </is>
      </c>
    </row>
    <row r="18">
      <c r="A18" s="3" t="inlineStr">
        <is>
          <t>Fair Value Measurement Inputs and Valuation Techniques [Line Items]</t>
        </is>
      </c>
    </row>
    <row r="19">
      <c r="A19" s="4" t="inlineStr">
        <is>
          <t>Conversion option liability, measurement input</t>
        </is>
      </c>
      <c r="B19" s="5" t="n">
        <v>0</v>
      </c>
      <c r="C1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 Change in the fair value of conversion option liability (Details)</t>
        </is>
      </c>
      <c r="B1" s="2" t="inlineStr">
        <is>
          <t>3 Months Ended</t>
        </is>
      </c>
      <c r="C1" s="2" t="inlineStr">
        <is>
          <t>9 Months Ended</t>
        </is>
      </c>
    </row>
    <row r="2">
      <c r="B2" s="2" t="inlineStr">
        <is>
          <t>Sep. 30, 2021USD ($)</t>
        </is>
      </c>
      <c r="C2" s="2" t="inlineStr">
        <is>
          <t>Sep. 30, 2021USD ($)</t>
        </is>
      </c>
    </row>
    <row r="3">
      <c r="A3" s="3" t="inlineStr">
        <is>
          <t>Fair Value, Liabilities Measured on Recurring Basis, Unobservable Input Reconciliation, Calculation [Roll Forward]</t>
        </is>
      </c>
    </row>
    <row r="4">
      <c r="A4" s="4" t="inlineStr">
        <is>
          <t>Interest expense related to the amortization of the debt discount</t>
        </is>
      </c>
      <c r="C4" s="6" t="n">
        <v>9282</v>
      </c>
    </row>
    <row r="5">
      <c r="A5" s="4" t="inlineStr">
        <is>
          <t>Conversion option liability</t>
        </is>
      </c>
    </row>
    <row r="6">
      <c r="A6" s="3" t="inlineStr">
        <is>
          <t>Fair Value, Liabilities Measured on Recurring Basis, Unobservable Input Reconciliation, Calculation [Roll Forward]</t>
        </is>
      </c>
    </row>
    <row r="7">
      <c r="A7" s="4" t="inlineStr">
        <is>
          <t>Initial measurement on August 30, 2021</t>
        </is>
      </c>
      <c r="C7" s="5" t="n">
        <v>111384</v>
      </c>
    </row>
    <row r="8">
      <c r="A8" s="4" t="inlineStr">
        <is>
          <t>Change in fair value</t>
        </is>
      </c>
      <c r="C8" s="5" t="n">
        <v>88096</v>
      </c>
    </row>
    <row r="9">
      <c r="A9" s="4" t="inlineStr">
        <is>
          <t>Ending balance</t>
        </is>
      </c>
      <c r="B9" s="6" t="n">
        <v>199480</v>
      </c>
      <c r="C9" s="5" t="n">
        <v>199480</v>
      </c>
    </row>
    <row r="10">
      <c r="A10" s="4" t="inlineStr">
        <is>
          <t>Interest expense related to the amortization of the debt discount</t>
        </is>
      </c>
      <c r="B10" s="5" t="n">
        <v>9282</v>
      </c>
      <c r="C10" s="5" t="n">
        <v>9282</v>
      </c>
    </row>
    <row r="11">
      <c r="A11" s="4" t="inlineStr">
        <is>
          <t>Remaining balance of the debt discount</t>
        </is>
      </c>
      <c r="B11" s="6" t="n">
        <v>102102</v>
      </c>
      <c r="C11" s="6" t="n">
        <v>1021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Dec. 31, 2020</t>
        </is>
      </c>
      <c r="C1" s="2" t="inlineStr">
        <is>
          <t>Dec. 18, 2020</t>
        </is>
      </c>
      <c r="D1" s="2" t="inlineStr">
        <is>
          <t>Sep. 30, 2021</t>
        </is>
      </c>
    </row>
    <row r="2">
      <c r="A2" s="3" t="inlineStr">
        <is>
          <t>Subsidiary, Sale of Stock [Line Items]</t>
        </is>
      </c>
    </row>
    <row r="3">
      <c r="A3" s="4" t="inlineStr">
        <is>
          <t>Maximum Number Of Demands For Registration Of Securities</t>
        </is>
      </c>
      <c r="D3" s="4" t="inlineStr">
        <is>
          <t>three demands</t>
        </is>
      </c>
    </row>
    <row r="4">
      <c r="A4" s="4" t="inlineStr">
        <is>
          <t>Period After Closing Of Initial Business Combination To File Resale Shelf Registration Statement</t>
        </is>
      </c>
      <c r="D4" s="4" t="inlineStr">
        <is>
          <t>45 days</t>
        </is>
      </c>
    </row>
    <row r="5">
      <c r="A5" s="4" t="inlineStr">
        <is>
          <t>Number of units sold</t>
        </is>
      </c>
      <c r="B5" s="5" t="n">
        <v>50000000</v>
      </c>
      <c r="D5" s="5" t="n">
        <v>1750000</v>
      </c>
    </row>
    <row r="6">
      <c r="A6" s="4" t="inlineStr">
        <is>
          <t>Purchase price, per unit</t>
        </is>
      </c>
      <c r="D6" s="6" t="n">
        <v>10</v>
      </c>
    </row>
    <row r="7">
      <c r="A7" s="4" t="inlineStr">
        <is>
          <t>Deferred Fee Per Unit</t>
        </is>
      </c>
      <c r="D7" s="8" t="n">
        <v>0.35</v>
      </c>
    </row>
    <row r="8">
      <c r="A8" s="4" t="inlineStr">
        <is>
          <t>Deferred underwriting fee payable</t>
        </is>
      </c>
      <c r="B8" s="6" t="n">
        <v>17500000</v>
      </c>
      <c r="C8" s="6" t="n">
        <v>17500000</v>
      </c>
      <c r="D8" s="6" t="n">
        <v>17500000</v>
      </c>
    </row>
    <row r="9">
      <c r="A9" s="4" t="inlineStr">
        <is>
          <t>Underwriting Shares Discount</t>
        </is>
      </c>
      <c r="D9" s="5" t="n">
        <v>5250000</v>
      </c>
    </row>
    <row r="10">
      <c r="A10" s="4" t="inlineStr">
        <is>
          <t>Upfront Underwriting Discount</t>
        </is>
      </c>
      <c r="D10" s="6" t="n">
        <v>1050000</v>
      </c>
    </row>
    <row r="11">
      <c r="A11" s="4" t="inlineStr">
        <is>
          <t>Legal fees payable</t>
        </is>
      </c>
      <c r="D11" s="6" t="n">
        <v>12000</v>
      </c>
    </row>
    <row r="12">
      <c r="A12" s="4" t="inlineStr">
        <is>
          <t>Initial Public Offering</t>
        </is>
      </c>
    </row>
    <row r="13">
      <c r="A13" s="3" t="inlineStr">
        <is>
          <t>Subsidiary, Sale of Stock [Line Items]</t>
        </is>
      </c>
    </row>
    <row r="14">
      <c r="A14" s="4" t="inlineStr">
        <is>
          <t>Number of units sold</t>
        </is>
      </c>
      <c r="C14" s="5" t="n">
        <v>50000000</v>
      </c>
      <c r="D14" s="5" t="n">
        <v>6750000</v>
      </c>
    </row>
    <row r="15">
      <c r="A15" s="4" t="inlineStr">
        <is>
          <t>Purchase price, per unit</t>
        </is>
      </c>
      <c r="C15" s="6" t="n">
        <v>10</v>
      </c>
    </row>
    <row r="16">
      <c r="A16" s="4" t="inlineStr">
        <is>
          <t>Over-allotment option</t>
        </is>
      </c>
    </row>
    <row r="17">
      <c r="A17" s="3" t="inlineStr">
        <is>
          <t>Subsidiary, Sale of Stock [Line Items]</t>
        </is>
      </c>
    </row>
    <row r="18">
      <c r="A18" s="4" t="inlineStr">
        <is>
          <t>Number of units sold</t>
        </is>
      </c>
      <c r="C18" s="5" t="n">
        <v>5000000</v>
      </c>
      <c r="D18" s="5" t="n">
        <v>5000000</v>
      </c>
    </row>
    <row r="19">
      <c r="A19" s="4" t="inlineStr">
        <is>
          <t>Purchase price, per unit</t>
        </is>
      </c>
      <c r="C19"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DEFICIT - Preferred Stock (Details) - $ / shares</t>
        </is>
      </c>
      <c r="B1" s="2" t="inlineStr">
        <is>
          <t>Sep. 30, 2021</t>
        </is>
      </c>
      <c r="C1" s="2" t="inlineStr">
        <is>
          <t>Dec. 31, 2020</t>
        </is>
      </c>
    </row>
    <row r="2">
      <c r="A2" s="3" t="inlineStr">
        <is>
          <t>Preferred Stock, Number of Shares, Par Value and Other Disclosures [Abstract]</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34" customWidth="1" min="2" max="2"/>
    <col width="30" customWidth="1" min="3" max="3"/>
  </cols>
  <sheetData>
    <row r="1">
      <c r="A1" s="1" t="inlineStr">
        <is>
          <t>STOCKHOLDERS' DEFICIT - Common Stock (Details)</t>
        </is>
      </c>
      <c r="B1" s="2" t="inlineStr">
        <is>
          <t>9 Months Ended</t>
        </is>
      </c>
    </row>
    <row r="2">
      <c r="B2" s="2" t="inlineStr">
        <is>
          <t>Sep. 30, 2021Vote$ / sharesshares</t>
        </is>
      </c>
      <c r="C2" s="2" t="inlineStr">
        <is>
          <t>Dec. 31, 2020$ / sharesshares</t>
        </is>
      </c>
    </row>
    <row r="3">
      <c r="A3" s="4" t="inlineStr">
        <is>
          <t>Class A Common Stock</t>
        </is>
      </c>
    </row>
    <row r="4">
      <c r="A4" s="3" t="inlineStr">
        <is>
          <t>Common Stock, Number of Shares, Par Value and Other Disclosures [Abstract]</t>
        </is>
      </c>
    </row>
    <row r="5">
      <c r="A5" s="4" t="inlineStr">
        <is>
          <t>Common stock, shares authorized (in shares)</t>
        </is>
      </c>
      <c r="B5" s="5" t="n">
        <v>400000000</v>
      </c>
      <c r="C5" s="5" t="n">
        <v>400000000</v>
      </c>
    </row>
    <row r="6">
      <c r="A6" s="4" t="inlineStr">
        <is>
          <t>Common stock, par value (in dollars per share) | $ / shares</t>
        </is>
      </c>
      <c r="B6" s="7" t="n">
        <v>0.0001</v>
      </c>
      <c r="C6" s="7" t="n">
        <v>0.0001</v>
      </c>
    </row>
    <row r="7">
      <c r="A7" s="4" t="inlineStr">
        <is>
          <t>Common stock, votes per share | Vote</t>
        </is>
      </c>
      <c r="B7" s="5" t="n">
        <v>1</v>
      </c>
    </row>
    <row r="8">
      <c r="A8" s="4" t="inlineStr">
        <is>
          <t>Common stock, shares issued (in shares)</t>
        </is>
      </c>
      <c r="B8" s="5" t="n">
        <v>50000000</v>
      </c>
      <c r="C8" s="5" t="n">
        <v>50000000</v>
      </c>
    </row>
    <row r="9">
      <c r="A9" s="4" t="inlineStr">
        <is>
          <t>Common stock, shares outstanding (in shares)</t>
        </is>
      </c>
      <c r="B9" s="5" t="n">
        <v>50000000</v>
      </c>
      <c r="C9" s="5" t="n">
        <v>50000000</v>
      </c>
    </row>
    <row r="10">
      <c r="A10" s="4" t="inlineStr">
        <is>
          <t>Class B Common Stock</t>
        </is>
      </c>
    </row>
    <row r="11">
      <c r="A11" s="3" t="inlineStr">
        <is>
          <t>Common Stock, Number of Shares, Par Value and Other Disclosures [Abstract]</t>
        </is>
      </c>
    </row>
    <row r="12">
      <c r="A12" s="4" t="inlineStr">
        <is>
          <t>Common stock, shares authorized (in shares)</t>
        </is>
      </c>
      <c r="B12" s="5" t="n">
        <v>100000000</v>
      </c>
      <c r="C12" s="5" t="n">
        <v>100000000</v>
      </c>
    </row>
    <row r="13">
      <c r="A13" s="4" t="inlineStr">
        <is>
          <t>Common stock, par value (in dollars per share) | $ / shares</t>
        </is>
      </c>
      <c r="B13" s="7" t="n">
        <v>0.0001</v>
      </c>
      <c r="C13" s="7" t="n">
        <v>0.0001</v>
      </c>
    </row>
    <row r="14">
      <c r="A14" s="4" t="inlineStr">
        <is>
          <t>Common stock, votes per share | Vote</t>
        </is>
      </c>
      <c r="B14" s="5" t="n">
        <v>1</v>
      </c>
    </row>
    <row r="15">
      <c r="A15" s="4" t="inlineStr">
        <is>
          <t>Common stock, shares issued (in shares)</t>
        </is>
      </c>
      <c r="B15" s="5" t="n">
        <v>12500000</v>
      </c>
      <c r="C15" s="5" t="n">
        <v>12500000</v>
      </c>
    </row>
    <row r="16">
      <c r="A16" s="4" t="inlineStr">
        <is>
          <t>Common stock, shares outstanding (in shares)</t>
        </is>
      </c>
      <c r="B16" s="5" t="n">
        <v>12500000</v>
      </c>
      <c r="C16" s="5" t="n">
        <v>12500000</v>
      </c>
    </row>
    <row r="17">
      <c r="A17" s="4" t="inlineStr">
        <is>
          <t>Ratio to be applied to the stock in the conversion</t>
        </is>
      </c>
      <c r="B17" s="4" t="inlineStr">
        <is>
          <t>20.00%</t>
        </is>
      </c>
    </row>
    <row r="18">
      <c r="A18" s="4" t="inlineStr">
        <is>
          <t>Common stock conversion basis</t>
        </is>
      </c>
      <c r="B18" s="4" t="inlineStr">
        <is>
          <t>one-for-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0" customWidth="1" min="3" max="3"/>
  </cols>
  <sheetData>
    <row r="1">
      <c r="A1" s="1" t="inlineStr">
        <is>
          <t>WARRANT LIABILITIES (Details)</t>
        </is>
      </c>
      <c r="B1" s="2" t="inlineStr">
        <is>
          <t>9 Months Ended</t>
        </is>
      </c>
    </row>
    <row r="2">
      <c r="B2" s="2" t="inlineStr">
        <is>
          <t>Sep. 30, 2021Ditem$ / sharesshares</t>
        </is>
      </c>
      <c r="C2" s="2" t="inlineStr">
        <is>
          <t>Dec. 31, 2020shares</t>
        </is>
      </c>
    </row>
    <row r="3">
      <c r="A3" s="4" t="inlineStr">
        <is>
          <t>Warrants Liabilitie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5" t="n">
        <v>60</v>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2 months</t>
        </is>
      </c>
    </row>
    <row r="11">
      <c r="A11" s="4" t="inlineStr">
        <is>
          <t>Expiration term</t>
        </is>
      </c>
      <c r="B11" s="4" t="inlineStr">
        <is>
          <t>5 years</t>
        </is>
      </c>
    </row>
    <row r="12">
      <c r="A12" s="4" t="inlineStr">
        <is>
          <t>Redemption price per warrant (in dollars per share) | $ / shares</t>
        </is>
      </c>
      <c r="B12" s="8" t="n">
        <v>0.01</v>
      </c>
    </row>
    <row r="13">
      <c r="A13" s="4" t="inlineStr">
        <is>
          <t>Written notice period</t>
        </is>
      </c>
      <c r="B13" s="4" t="inlineStr">
        <is>
          <t>30 days</t>
        </is>
      </c>
    </row>
    <row r="14">
      <c r="A14" s="4" t="inlineStr">
        <is>
          <t>Warrant redemption condition minimum share price (in dollars per share) | $ / shares</t>
        </is>
      </c>
      <c r="B14" s="6" t="n">
        <v>18</v>
      </c>
    </row>
    <row r="15">
      <c r="A15" s="4" t="inlineStr">
        <is>
          <t>Threshold trading days for redemption of warrants</t>
        </is>
      </c>
      <c r="B15" s="5" t="n">
        <v>20</v>
      </c>
    </row>
    <row r="16">
      <c r="A16" s="4" t="inlineStr">
        <is>
          <t>Threshold consecutive trading days for redemption of warrants</t>
        </is>
      </c>
      <c r="B16" s="5" t="n">
        <v>30</v>
      </c>
    </row>
    <row r="17">
      <c r="A17" s="4" t="inlineStr">
        <is>
          <t>Threshold number of business days before sending notice of redemption to warrant holders | item</t>
        </is>
      </c>
      <c r="B17" s="5" t="n">
        <v>3</v>
      </c>
    </row>
    <row r="18">
      <c r="A18" s="4" t="inlineStr">
        <is>
          <t>Warrants outstanding | shares</t>
        </is>
      </c>
      <c r="B18" s="5" t="n">
        <v>12500000</v>
      </c>
      <c r="C18" s="5" t="n">
        <v>12500000</v>
      </c>
    </row>
    <row r="19">
      <c r="A19" s="4" t="inlineStr">
        <is>
          <t>Private Placement Warrants</t>
        </is>
      </c>
    </row>
    <row r="20">
      <c r="A20" s="3" t="inlineStr">
        <is>
          <t>Class of Warrant or Right [Line Items]</t>
        </is>
      </c>
    </row>
    <row r="21">
      <c r="A21" s="4" t="inlineStr">
        <is>
          <t>Restrictions on transfer period of time after business combination completion</t>
        </is>
      </c>
      <c r="B21" s="4" t="inlineStr">
        <is>
          <t>30 days</t>
        </is>
      </c>
    </row>
    <row r="22">
      <c r="A22" s="4" t="inlineStr">
        <is>
          <t>Warrants outstanding | shares</t>
        </is>
      </c>
      <c r="B22" s="5" t="n">
        <v>1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STATEMENTS OF OPERATIONS - USD ($)</t>
        </is>
      </c>
      <c r="B1" s="2" t="inlineStr">
        <is>
          <t>3 Months Ended</t>
        </is>
      </c>
      <c r="C1" s="2" t="inlineStr">
        <is>
          <t>5 Months Ended</t>
        </is>
      </c>
      <c r="D1" s="2" t="inlineStr">
        <is>
          <t>9 Months Ended</t>
        </is>
      </c>
    </row>
    <row r="2">
      <c r="B2" s="2" t="inlineStr">
        <is>
          <t>Sep. 30, 2021</t>
        </is>
      </c>
      <c r="C2" s="2" t="inlineStr">
        <is>
          <t>Sep. 30, 2020</t>
        </is>
      </c>
      <c r="D2" s="2" t="inlineStr">
        <is>
          <t>Sep. 30, 2021</t>
        </is>
      </c>
    </row>
    <row r="3">
      <c r="A3" s="4" t="inlineStr">
        <is>
          <t>Operating and formation costs</t>
        </is>
      </c>
      <c r="B3" s="6" t="n">
        <v>857031</v>
      </c>
      <c r="C3" s="6" t="n">
        <v>1000</v>
      </c>
      <c r="D3" s="6" t="n">
        <v>1777481</v>
      </c>
    </row>
    <row r="4">
      <c r="A4" s="4" t="inlineStr">
        <is>
          <t>Loss from operations</t>
        </is>
      </c>
      <c r="B4" s="5" t="n">
        <v>-857031</v>
      </c>
      <c r="C4" s="5" t="n">
        <v>-1000</v>
      </c>
      <c r="D4" s="5" t="n">
        <v>-1777481</v>
      </c>
    </row>
    <row r="5">
      <c r="A5" s="3" t="inlineStr">
        <is>
          <t>Other income (expense):</t>
        </is>
      </c>
    </row>
    <row r="6">
      <c r="A6" s="4" t="inlineStr">
        <is>
          <t>Change in fair value of warrant liabilities</t>
        </is>
      </c>
      <c r="B6" s="5" t="n">
        <v>19180000</v>
      </c>
      <c r="D6" s="5" t="n">
        <v>-3620000</v>
      </c>
    </row>
    <row r="7">
      <c r="A7" s="4" t="inlineStr">
        <is>
          <t>Interest earned on marketable securities held in Trust Account</t>
        </is>
      </c>
      <c r="B7" s="5" t="n">
        <v>27325</v>
      </c>
      <c r="D7" s="5" t="n">
        <v>125760</v>
      </c>
    </row>
    <row r="8">
      <c r="A8" s="4" t="inlineStr">
        <is>
          <t>Unrealized gain on marketable securities held in Trust Account</t>
        </is>
      </c>
      <c r="B8" s="5" t="n">
        <v>28921</v>
      </c>
      <c r="D8" s="5" t="n">
        <v>2039</v>
      </c>
    </row>
    <row r="9">
      <c r="A9" s="4" t="inlineStr">
        <is>
          <t>Change in fair value of conversion option liability</t>
        </is>
      </c>
      <c r="B9" s="5" t="n">
        <v>-88096</v>
      </c>
      <c r="D9" s="5" t="n">
        <v>-88096</v>
      </c>
    </row>
    <row r="10">
      <c r="A10" s="4" t="inlineStr">
        <is>
          <t>Interest expense - debt discount</t>
        </is>
      </c>
      <c r="B10" s="5" t="n">
        <v>-9282</v>
      </c>
      <c r="D10" s="5" t="n">
        <v>-9282</v>
      </c>
    </row>
    <row r="11">
      <c r="A11" s="4" t="inlineStr">
        <is>
          <t>Other income (expense), net</t>
        </is>
      </c>
      <c r="B11" s="5" t="n">
        <v>19138868</v>
      </c>
      <c r="D11" s="5" t="n">
        <v>-3589579</v>
      </c>
    </row>
    <row r="12">
      <c r="A12" s="4" t="inlineStr">
        <is>
          <t>Net income (loss)</t>
        </is>
      </c>
      <c r="B12" s="5" t="n">
        <v>18281837</v>
      </c>
      <c r="C12" s="5" t="n">
        <v>-1000</v>
      </c>
      <c r="D12" s="5" t="n">
        <v>-5367060</v>
      </c>
    </row>
    <row r="13">
      <c r="A13" s="4" t="inlineStr">
        <is>
          <t>Class A Common Stock</t>
        </is>
      </c>
    </row>
    <row r="14">
      <c r="A14" s="3" t="inlineStr">
        <is>
          <t>Other income (expense):</t>
        </is>
      </c>
    </row>
    <row r="15">
      <c r="A15" s="4" t="inlineStr">
        <is>
          <t>Net income (loss)</t>
        </is>
      </c>
      <c r="B15" s="6" t="n">
        <v>14625470</v>
      </c>
      <c r="D15" s="6" t="n">
        <v>-4293648</v>
      </c>
    </row>
    <row r="16">
      <c r="A16" s="4" t="inlineStr">
        <is>
          <t>Basic weighted average shares outstanding (in shares)</t>
        </is>
      </c>
      <c r="B16" s="5" t="n">
        <v>50000000</v>
      </c>
      <c r="D16" s="5" t="n">
        <v>50000000</v>
      </c>
    </row>
    <row r="17">
      <c r="A17" s="4" t="inlineStr">
        <is>
          <t>Diluted weighted average shares outstanding (in shares)</t>
        </is>
      </c>
      <c r="B17" s="5" t="n">
        <v>50000000</v>
      </c>
      <c r="D17" s="5" t="n">
        <v>50000000</v>
      </c>
    </row>
    <row r="18">
      <c r="A18" s="4" t="inlineStr">
        <is>
          <t>Basic net loss per share (in dollars per share)</t>
        </is>
      </c>
      <c r="B18" s="8" t="n">
        <v>0.29</v>
      </c>
      <c r="D18" s="8" t="n">
        <v>-0.09</v>
      </c>
    </row>
    <row r="19">
      <c r="A19" s="4" t="inlineStr">
        <is>
          <t>Diluted net loss per share (in dollars per share)</t>
        </is>
      </c>
      <c r="B19" s="8" t="n">
        <v>0.29</v>
      </c>
      <c r="D19" s="8" t="n">
        <v>-0.09</v>
      </c>
    </row>
    <row r="20">
      <c r="A20" s="4" t="inlineStr">
        <is>
          <t>Class B Common Stock</t>
        </is>
      </c>
    </row>
    <row r="21">
      <c r="A21" s="3" t="inlineStr">
        <is>
          <t>Other income (expense):</t>
        </is>
      </c>
    </row>
    <row r="22">
      <c r="A22" s="4" t="inlineStr">
        <is>
          <t>Net income (loss)</t>
        </is>
      </c>
      <c r="B22" s="6" t="n">
        <v>3656367</v>
      </c>
      <c r="C22" s="6" t="n">
        <v>-1000</v>
      </c>
      <c r="D22" s="6" t="n">
        <v>-1073412</v>
      </c>
    </row>
    <row r="23">
      <c r="A23" s="4" t="inlineStr">
        <is>
          <t>Basic weighted average shares outstanding (in shares)</t>
        </is>
      </c>
      <c r="B23" s="5" t="n">
        <v>12500000</v>
      </c>
      <c r="C23" s="5" t="n">
        <v>11250000</v>
      </c>
      <c r="D23" s="5" t="n">
        <v>12500000</v>
      </c>
    </row>
    <row r="24">
      <c r="A24" s="4" t="inlineStr">
        <is>
          <t>Diluted weighted average shares outstanding (in shares)</t>
        </is>
      </c>
      <c r="B24" s="5" t="n">
        <v>12500000</v>
      </c>
      <c r="C24" s="5" t="n">
        <v>11250000</v>
      </c>
      <c r="D24" s="5" t="n">
        <v>12500000</v>
      </c>
    </row>
    <row r="25">
      <c r="A25" s="4" t="inlineStr">
        <is>
          <t>Basic net loss per share (in dollars per share)</t>
        </is>
      </c>
      <c r="B25" s="8" t="n">
        <v>0.29</v>
      </c>
      <c r="D25" s="8" t="n">
        <v>-0.09</v>
      </c>
    </row>
    <row r="26">
      <c r="A26" s="4" t="inlineStr">
        <is>
          <t>Diluted net loss per share (in dollars per share)</t>
        </is>
      </c>
      <c r="B26" s="8" t="n">
        <v>0.29</v>
      </c>
      <c r="D26" s="8" t="n">
        <v>-0.0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 Recurring Basis (Details) - USD ($)</t>
        </is>
      </c>
      <c r="B1" s="2" t="inlineStr">
        <is>
          <t>Sep. 30, 2021</t>
        </is>
      </c>
      <c r="C1" s="2" t="inlineStr">
        <is>
          <t>Dec. 31, 2020</t>
        </is>
      </c>
    </row>
    <row r="2">
      <c r="A2" s="3" t="inlineStr">
        <is>
          <t>Assets:</t>
        </is>
      </c>
    </row>
    <row r="3">
      <c r="A3" s="4" t="inlineStr">
        <is>
          <t>Cash and marketable securities held in Trust Account</t>
        </is>
      </c>
      <c r="B3" s="6" t="n">
        <v>500110851</v>
      </c>
      <c r="C3" s="6" t="n">
        <v>499983052</v>
      </c>
    </row>
    <row r="4">
      <c r="A4" s="3" t="inlineStr">
        <is>
          <t>Liabilities:</t>
        </is>
      </c>
    </row>
    <row r="5">
      <c r="A5" s="4" t="inlineStr">
        <is>
          <t>Warrant liability</t>
        </is>
      </c>
      <c r="B5" s="5" t="n">
        <v>31100000</v>
      </c>
      <c r="C5" s="5" t="n">
        <v>27480000</v>
      </c>
    </row>
    <row r="6">
      <c r="A6" s="4" t="inlineStr">
        <is>
          <t>Level 1 | Recurring</t>
        </is>
      </c>
    </row>
    <row r="7">
      <c r="A7" s="3" t="inlineStr">
        <is>
          <t>Assets:</t>
        </is>
      </c>
    </row>
    <row r="8">
      <c r="A8" s="4" t="inlineStr">
        <is>
          <t>Cash and marketable securities held in Trust Account</t>
        </is>
      </c>
      <c r="B8" s="5" t="n">
        <v>500110851</v>
      </c>
      <c r="C8" s="5" t="n">
        <v>499983052</v>
      </c>
    </row>
    <row r="9">
      <c r="A9" s="4" t="inlineStr">
        <is>
          <t>Level 1 | Recurring | Public Warrants</t>
        </is>
      </c>
    </row>
    <row r="10">
      <c r="A10" s="3" t="inlineStr">
        <is>
          <t>Liabilities:</t>
        </is>
      </c>
    </row>
    <row r="11">
      <c r="A11" s="4" t="inlineStr">
        <is>
          <t>Warrant liability</t>
        </is>
      </c>
      <c r="B11" s="5" t="n">
        <v>16250000</v>
      </c>
    </row>
    <row r="12">
      <c r="A12" s="4" t="inlineStr">
        <is>
          <t>Level 3 | Recurring | Public Warrants</t>
        </is>
      </c>
    </row>
    <row r="13">
      <c r="A13" s="3" t="inlineStr">
        <is>
          <t>Liabilities:</t>
        </is>
      </c>
    </row>
    <row r="14">
      <c r="A14" s="4" t="inlineStr">
        <is>
          <t>Warrant liability</t>
        </is>
      </c>
      <c r="C14" s="5" t="n">
        <v>14500000</v>
      </c>
    </row>
    <row r="15">
      <c r="A15" s="4" t="inlineStr">
        <is>
          <t>Level 3 | Recurring | Private Placement Warrants</t>
        </is>
      </c>
    </row>
    <row r="16">
      <c r="A16" s="3" t="inlineStr">
        <is>
          <t>Liabilities:</t>
        </is>
      </c>
    </row>
    <row r="17">
      <c r="A17" s="4" t="inlineStr">
        <is>
          <t>Warrant liability</t>
        </is>
      </c>
      <c r="B17" s="6" t="n">
        <v>14850000</v>
      </c>
      <c r="C17" s="6" t="n">
        <v>129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FAIR VALUE MEASUREMENTS - Valuation (Details)</t>
        </is>
      </c>
      <c r="B1" s="2" t="inlineStr">
        <is>
          <t>Sep. 30, 2021Y</t>
        </is>
      </c>
      <c r="C1" s="2" t="inlineStr">
        <is>
          <t>Dec. 31, 2020Y</t>
        </is>
      </c>
      <c r="D1" s="2" t="inlineStr">
        <is>
          <t>Dec. 18, 2020</t>
        </is>
      </c>
    </row>
    <row r="2">
      <c r="A2" s="4" t="inlineStr">
        <is>
          <t>Probability of completing a Business Combination</t>
        </is>
      </c>
    </row>
    <row r="3">
      <c r="A3" s="3" t="inlineStr">
        <is>
          <t>Fair Value Measurement Inputs and Valuation Techniques [Line Items]</t>
        </is>
      </c>
    </row>
    <row r="4">
      <c r="A4" s="4" t="inlineStr">
        <is>
          <t>Warrants outstanding, measurement input</t>
        </is>
      </c>
      <c r="D4" s="5" t="n">
        <v>80</v>
      </c>
    </row>
    <row r="5">
      <c r="A5" s="4" t="inlineStr">
        <is>
          <t>Public Warrants | Exercise price</t>
        </is>
      </c>
    </row>
    <row r="6">
      <c r="A6" s="3" t="inlineStr">
        <is>
          <t>Fair Value Measurement Inputs and Valuation Techniques [Line Items]</t>
        </is>
      </c>
    </row>
    <row r="7">
      <c r="A7" s="4" t="inlineStr">
        <is>
          <t>Warrants outstanding, measurement input</t>
        </is>
      </c>
      <c r="C7" s="9" t="n">
        <v>11.5</v>
      </c>
    </row>
    <row r="8">
      <c r="A8" s="4" t="inlineStr">
        <is>
          <t>Public Warrants | Stock price</t>
        </is>
      </c>
    </row>
    <row r="9">
      <c r="A9" s="3" t="inlineStr">
        <is>
          <t>Fair Value Measurement Inputs and Valuation Techniques [Line Items]</t>
        </is>
      </c>
    </row>
    <row r="10">
      <c r="A10" s="4" t="inlineStr">
        <is>
          <t>Warrants outstanding, measurement input</t>
        </is>
      </c>
      <c r="C10" s="9" t="n">
        <v>10.22</v>
      </c>
    </row>
    <row r="11">
      <c r="A11" s="4" t="inlineStr">
        <is>
          <t>Public Warrants | Volatility</t>
        </is>
      </c>
    </row>
    <row r="12">
      <c r="A12" s="3" t="inlineStr">
        <is>
          <t>Fair Value Measurement Inputs and Valuation Techniques [Line Items]</t>
        </is>
      </c>
    </row>
    <row r="13">
      <c r="A13" s="4" t="inlineStr">
        <is>
          <t>Warrants outstanding, measurement input</t>
        </is>
      </c>
      <c r="C13" s="12" t="n">
        <v>19.7</v>
      </c>
    </row>
    <row r="14">
      <c r="A14" s="4" t="inlineStr">
        <is>
          <t>Public Warrants | Probability of completing a Business Combination</t>
        </is>
      </c>
    </row>
    <row r="15">
      <c r="A15" s="3" t="inlineStr">
        <is>
          <t>Fair Value Measurement Inputs and Valuation Techniques [Line Items]</t>
        </is>
      </c>
    </row>
    <row r="16">
      <c r="A16" s="4" t="inlineStr">
        <is>
          <t>Warrants outstanding, measurement input</t>
        </is>
      </c>
      <c r="C16" s="5" t="n">
        <v>80</v>
      </c>
    </row>
    <row r="17">
      <c r="A17" s="4" t="inlineStr">
        <is>
          <t>Public Warrants | Holding period</t>
        </is>
      </c>
    </row>
    <row r="18">
      <c r="A18" s="3" t="inlineStr">
        <is>
          <t>Fair Value Measurement Inputs and Valuation Techniques [Line Items]</t>
        </is>
      </c>
    </row>
    <row r="19">
      <c r="A19" s="4" t="inlineStr">
        <is>
          <t>Warrants outstanding, measurement input</t>
        </is>
      </c>
      <c r="C19" s="9" t="n">
        <v>5.33</v>
      </c>
    </row>
    <row r="20">
      <c r="A20" s="4" t="inlineStr">
        <is>
          <t>Public Warrants | Risk-free rate</t>
        </is>
      </c>
    </row>
    <row r="21">
      <c r="A21" s="3" t="inlineStr">
        <is>
          <t>Fair Value Measurement Inputs and Valuation Techniques [Line Items]</t>
        </is>
      </c>
    </row>
    <row r="22">
      <c r="A22" s="4" t="inlineStr">
        <is>
          <t>Warrants outstanding, measurement input</t>
        </is>
      </c>
      <c r="C22" s="9" t="n">
        <v>0.11</v>
      </c>
    </row>
    <row r="23">
      <c r="A23" s="4" t="inlineStr">
        <is>
          <t>Public Warrants | Dividend yield</t>
        </is>
      </c>
    </row>
    <row r="24">
      <c r="A24" s="3" t="inlineStr">
        <is>
          <t>Fair Value Measurement Inputs and Valuation Techniques [Line Items]</t>
        </is>
      </c>
    </row>
    <row r="25">
      <c r="A25" s="4" t="inlineStr">
        <is>
          <t>Warrants outstanding, measurement input</t>
        </is>
      </c>
      <c r="C25" s="5" t="n">
        <v>0</v>
      </c>
    </row>
    <row r="26">
      <c r="A26" s="4" t="inlineStr">
        <is>
          <t>Private Placement Warrants | Exercise price</t>
        </is>
      </c>
    </row>
    <row r="27">
      <c r="A27" s="3" t="inlineStr">
        <is>
          <t>Fair Value Measurement Inputs and Valuation Techniques [Line Items]</t>
        </is>
      </c>
    </row>
    <row r="28">
      <c r="A28" s="4" t="inlineStr">
        <is>
          <t>Warrants outstanding, measurement input</t>
        </is>
      </c>
      <c r="B28" s="9" t="n">
        <v>11.5</v>
      </c>
      <c r="C28" s="9" t="n">
        <v>11.5</v>
      </c>
    </row>
    <row r="29">
      <c r="A29" s="4" t="inlineStr">
        <is>
          <t>Private Placement Warrants | Stock price</t>
        </is>
      </c>
    </row>
    <row r="30">
      <c r="A30" s="3" t="inlineStr">
        <is>
          <t>Fair Value Measurement Inputs and Valuation Techniques [Line Items]</t>
        </is>
      </c>
    </row>
    <row r="31">
      <c r="A31" s="4" t="inlineStr">
        <is>
          <t>Warrants outstanding, measurement input</t>
        </is>
      </c>
      <c r="B31" s="9" t="n">
        <v>9.779999999999999</v>
      </c>
      <c r="C31" s="9" t="n">
        <v>10.21</v>
      </c>
    </row>
    <row r="32">
      <c r="A32" s="4" t="inlineStr">
        <is>
          <t>Private Placement Warrants | Volatility</t>
        </is>
      </c>
    </row>
    <row r="33">
      <c r="A33" s="3" t="inlineStr">
        <is>
          <t>Fair Value Measurement Inputs and Valuation Techniques [Line Items]</t>
        </is>
      </c>
    </row>
    <row r="34">
      <c r="A34" s="4" t="inlineStr">
        <is>
          <t>Warrants outstanding, measurement input</t>
        </is>
      </c>
      <c r="B34" s="12" t="n">
        <v>19.5</v>
      </c>
      <c r="C34" s="12" t="n">
        <v>19.7</v>
      </c>
    </row>
    <row r="35">
      <c r="A35" s="4" t="inlineStr">
        <is>
          <t>Private Placement Warrants | Probability of completing a Business Combination</t>
        </is>
      </c>
    </row>
    <row r="36">
      <c r="A36" s="3" t="inlineStr">
        <is>
          <t>Fair Value Measurement Inputs and Valuation Techniques [Line Items]</t>
        </is>
      </c>
    </row>
    <row r="37">
      <c r="A37" s="4" t="inlineStr">
        <is>
          <t>Warrants outstanding, measurement input</t>
        </is>
      </c>
      <c r="B37" s="5" t="n">
        <v>80</v>
      </c>
      <c r="C37" s="5" t="n">
        <v>80</v>
      </c>
    </row>
    <row r="38">
      <c r="A38" s="4" t="inlineStr">
        <is>
          <t>Private Placement Warrants | Holding period</t>
        </is>
      </c>
    </row>
    <row r="39">
      <c r="A39" s="3" t="inlineStr">
        <is>
          <t>Fair Value Measurement Inputs and Valuation Techniques [Line Items]</t>
        </is>
      </c>
    </row>
    <row r="40">
      <c r="A40" s="4" t="inlineStr">
        <is>
          <t>Warrants outstanding, measurement input</t>
        </is>
      </c>
      <c r="B40" s="9" t="n">
        <v>5.25</v>
      </c>
      <c r="C40" s="9" t="n">
        <v>5.33</v>
      </c>
    </row>
    <row r="41">
      <c r="A41" s="4" t="inlineStr">
        <is>
          <t>Private Placement Warrants | Risk-free rate</t>
        </is>
      </c>
    </row>
    <row r="42">
      <c r="A42" s="3" t="inlineStr">
        <is>
          <t>Fair Value Measurement Inputs and Valuation Techniques [Line Items]</t>
        </is>
      </c>
    </row>
    <row r="43">
      <c r="A43" s="4" t="inlineStr">
        <is>
          <t>Warrants outstanding, measurement input</t>
        </is>
      </c>
      <c r="B43" s="9" t="n">
        <v>1.13</v>
      </c>
      <c r="C43" s="9" t="n">
        <v>0.54</v>
      </c>
    </row>
    <row r="44">
      <c r="A44" s="4" t="inlineStr">
        <is>
          <t>Private Placement Warrants | Dividend yield</t>
        </is>
      </c>
    </row>
    <row r="45">
      <c r="A45" s="3" t="inlineStr">
        <is>
          <t>Fair Value Measurement Inputs and Valuation Techniques [Line Items]</t>
        </is>
      </c>
    </row>
    <row r="46">
      <c r="A46" s="4" t="inlineStr">
        <is>
          <t>Warrants outstanding, measurement input</t>
        </is>
      </c>
      <c r="B46" s="5" t="n">
        <v>0</v>
      </c>
      <c r="C4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s>
  <sheetData>
    <row r="1">
      <c r="A1" s="1" t="inlineStr">
        <is>
          <t>FAIR VALUE MEASUREMENTS - Change in Level 3 Liabiliti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Warrants Liabilities</t>
        </is>
      </c>
    </row>
    <row r="4">
      <c r="A4" s="3" t="inlineStr">
        <is>
          <t>Changes in liabilities :</t>
        </is>
      </c>
    </row>
    <row r="5">
      <c r="A5" s="4" t="inlineStr">
        <is>
          <t>Beginning balance</t>
        </is>
      </c>
      <c r="B5" s="6" t="n">
        <v>50280000</v>
      </c>
      <c r="C5" s="6" t="n">
        <v>32955000</v>
      </c>
      <c r="D5" s="6" t="n">
        <v>27480000</v>
      </c>
      <c r="E5" s="6" t="n">
        <v>27480000</v>
      </c>
    </row>
    <row r="6">
      <c r="A6" s="4" t="inlineStr">
        <is>
          <t>Change in valuation inputs or other assumptions</t>
        </is>
      </c>
      <c r="B6" s="5" t="n">
        <v>-19180000</v>
      </c>
      <c r="C6" s="5" t="n">
        <v>17325000</v>
      </c>
      <c r="D6" s="5" t="n">
        <v>5475000</v>
      </c>
    </row>
    <row r="7">
      <c r="A7" s="4" t="inlineStr">
        <is>
          <t>Ending balance</t>
        </is>
      </c>
      <c r="B7" s="5" t="n">
        <v>31100000</v>
      </c>
      <c r="C7" s="5" t="n">
        <v>50280000</v>
      </c>
      <c r="D7" s="5" t="n">
        <v>32955000</v>
      </c>
      <c r="E7" s="5" t="n">
        <v>31100000</v>
      </c>
    </row>
    <row r="8">
      <c r="A8" s="4" t="inlineStr">
        <is>
          <t>Private Placement Warrants</t>
        </is>
      </c>
    </row>
    <row r="9">
      <c r="A9" s="3" t="inlineStr">
        <is>
          <t>Changes in liabilities :</t>
        </is>
      </c>
    </row>
    <row r="10">
      <c r="A10" s="4" t="inlineStr">
        <is>
          <t>Beginning balance</t>
        </is>
      </c>
      <c r="B10" s="5" t="n">
        <v>24530000</v>
      </c>
      <c r="C10" s="5" t="n">
        <v>16830000</v>
      </c>
      <c r="D10" s="5" t="n">
        <v>12980000</v>
      </c>
      <c r="E10" s="5" t="n">
        <v>12980000</v>
      </c>
    </row>
    <row r="11">
      <c r="A11" s="4" t="inlineStr">
        <is>
          <t>Change in valuation inputs or other assumptions</t>
        </is>
      </c>
      <c r="B11" s="5" t="n">
        <v>-9680000</v>
      </c>
      <c r="C11" s="5" t="n">
        <v>7700000</v>
      </c>
      <c r="D11" s="5" t="n">
        <v>3850000</v>
      </c>
    </row>
    <row r="12">
      <c r="A12" s="4" t="inlineStr">
        <is>
          <t>Ending balance</t>
        </is>
      </c>
      <c r="B12" s="5" t="n">
        <v>14850000</v>
      </c>
      <c r="C12" s="5" t="n">
        <v>24530000</v>
      </c>
      <c r="D12" s="5" t="n">
        <v>16830000</v>
      </c>
      <c r="E12" s="5" t="n">
        <v>14850000</v>
      </c>
    </row>
    <row r="13">
      <c r="A13" s="4" t="inlineStr">
        <is>
          <t>Private Placement Warrants | Level 3</t>
        </is>
      </c>
    </row>
    <row r="14">
      <c r="A14" s="3" t="inlineStr">
        <is>
          <t>Changes in liabilities :</t>
        </is>
      </c>
    </row>
    <row r="15">
      <c r="A15" s="4" t="inlineStr">
        <is>
          <t>Beginning balance</t>
        </is>
      </c>
      <c r="D15" s="5" t="n">
        <v>12980000</v>
      </c>
      <c r="E15" s="5" t="n">
        <v>12980000</v>
      </c>
    </row>
    <row r="16">
      <c r="A16" s="4" t="inlineStr">
        <is>
          <t>Change in valuation inputs or other assumptions</t>
        </is>
      </c>
      <c r="E16" s="5" t="n">
        <v>1870000</v>
      </c>
    </row>
    <row r="17">
      <c r="A17" s="4" t="inlineStr">
        <is>
          <t>Ending balance</t>
        </is>
      </c>
      <c r="B17" s="5" t="n">
        <v>14850000</v>
      </c>
      <c r="E17" s="5" t="n">
        <v>14850000</v>
      </c>
    </row>
    <row r="18">
      <c r="A18" s="4" t="inlineStr">
        <is>
          <t>Public Warrants</t>
        </is>
      </c>
    </row>
    <row r="19">
      <c r="A19" s="3" t="inlineStr">
        <is>
          <t>Changes in liabilities :</t>
        </is>
      </c>
    </row>
    <row r="20">
      <c r="A20" s="4" t="inlineStr">
        <is>
          <t>Beginning balance</t>
        </is>
      </c>
      <c r="B20" s="5" t="n">
        <v>25750000</v>
      </c>
      <c r="C20" s="5" t="n">
        <v>16125000</v>
      </c>
      <c r="D20" s="5" t="n">
        <v>14500000</v>
      </c>
      <c r="E20" s="5" t="n">
        <v>14500000</v>
      </c>
    </row>
    <row r="21">
      <c r="A21" s="4" t="inlineStr">
        <is>
          <t>Change in valuation inputs or other assumptions</t>
        </is>
      </c>
      <c r="B21" s="5" t="n">
        <v>-9500000</v>
      </c>
      <c r="C21" s="5" t="n">
        <v>9625000</v>
      </c>
      <c r="D21" s="5" t="n">
        <v>1625000</v>
      </c>
    </row>
    <row r="22">
      <c r="A22" s="4" t="inlineStr">
        <is>
          <t>Ending balance</t>
        </is>
      </c>
      <c r="B22" s="6" t="n">
        <v>16250000</v>
      </c>
      <c r="C22" s="6" t="n">
        <v>25750000</v>
      </c>
      <c r="D22" s="5" t="n">
        <v>16125000</v>
      </c>
      <c r="E22" s="5" t="n">
        <v>16250000</v>
      </c>
    </row>
    <row r="23">
      <c r="A23" s="4" t="inlineStr">
        <is>
          <t>Public Warrants | Level 3</t>
        </is>
      </c>
    </row>
    <row r="24">
      <c r="A24" s="3" t="inlineStr">
        <is>
          <t>Changes in liabilities :</t>
        </is>
      </c>
    </row>
    <row r="25">
      <c r="A25" s="4" t="inlineStr">
        <is>
          <t>Beginning balance</t>
        </is>
      </c>
      <c r="D25" s="6" t="n">
        <v>14500000</v>
      </c>
      <c r="E25" s="5" t="n">
        <v>14500000</v>
      </c>
    </row>
    <row r="26">
      <c r="A26" s="4" t="inlineStr">
        <is>
          <t>Transfer out of level 3</t>
        </is>
      </c>
      <c r="E26" s="6" t="n">
        <v>-14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16, 2021</t>
        </is>
      </c>
      <c r="C1" s="2" t="inlineStr">
        <is>
          <t>Oct. 22, 2021</t>
        </is>
      </c>
      <c r="D1" s="2" t="inlineStr">
        <is>
          <t>Sep. 30, 2020</t>
        </is>
      </c>
      <c r="E1" s="2" t="inlineStr">
        <is>
          <t>Sep. 30, 2021</t>
        </is>
      </c>
      <c r="F1" s="2" t="inlineStr">
        <is>
          <t>Aug. 30, 2021</t>
        </is>
      </c>
    </row>
    <row r="2">
      <c r="A2" s="3" t="inlineStr">
        <is>
          <t>Subsequent Event [Line Items]</t>
        </is>
      </c>
    </row>
    <row r="3">
      <c r="A3" s="4" t="inlineStr">
        <is>
          <t>Amount borrowed</t>
        </is>
      </c>
      <c r="D3" s="6" t="n">
        <v>150000</v>
      </c>
      <c r="E3" s="6" t="n">
        <v>500000</v>
      </c>
    </row>
    <row r="4">
      <c r="A4" s="4" t="inlineStr">
        <is>
          <t>Convertible Promissory Note</t>
        </is>
      </c>
    </row>
    <row r="5">
      <c r="A5" s="3" t="inlineStr">
        <is>
          <t>Subsequent Event [Line Items]</t>
        </is>
      </c>
    </row>
    <row r="6">
      <c r="A6" s="4" t="inlineStr">
        <is>
          <t>Principal balance</t>
        </is>
      </c>
      <c r="F6" s="6" t="n">
        <v>1500000</v>
      </c>
    </row>
    <row r="7">
      <c r="A7" s="4" t="inlineStr">
        <is>
          <t>Subsequent event | Convertible Promissory Note</t>
        </is>
      </c>
    </row>
    <row r="8">
      <c r="A8" s="3" t="inlineStr">
        <is>
          <t>Subsequent Event [Line Items]</t>
        </is>
      </c>
    </row>
    <row r="9">
      <c r="A9" s="4" t="inlineStr">
        <is>
          <t>Amount borrowed</t>
        </is>
      </c>
      <c r="C9" s="6" t="n">
        <v>500000</v>
      </c>
    </row>
    <row r="10">
      <c r="A10" s="4" t="inlineStr">
        <is>
          <t>Principal balance</t>
        </is>
      </c>
      <c r="C10" s="5" t="n">
        <v>1000000</v>
      </c>
    </row>
    <row r="11">
      <c r="A11" s="4" t="inlineStr">
        <is>
          <t>Amount available for withdrawal</t>
        </is>
      </c>
      <c r="C11" s="6" t="n">
        <v>500000</v>
      </c>
    </row>
    <row r="12">
      <c r="A12" s="4" t="inlineStr">
        <is>
          <t>Subsequent event | Sponsor</t>
        </is>
      </c>
    </row>
    <row r="13">
      <c r="A13" s="3" t="inlineStr">
        <is>
          <t>Subsequent Event [Line Items]</t>
        </is>
      </c>
    </row>
    <row r="14">
      <c r="A14" s="4" t="inlineStr">
        <is>
          <t>Principal balance</t>
        </is>
      </c>
      <c r="B14" s="6" t="n">
        <v>1000000</v>
      </c>
    </row>
    <row r="15">
      <c r="A15" s="4" t="inlineStr">
        <is>
          <t>Amount available for withdrawal</t>
        </is>
      </c>
      <c r="B15" s="6" t="n">
        <v>1000000</v>
      </c>
    </row>
    <row r="16">
      <c r="A16" s="4" t="inlineStr">
        <is>
          <t>Interest rate</t>
        </is>
      </c>
      <c r="B16" s="4" t="inlineStr">
        <is>
          <t>1.00%</t>
        </is>
      </c>
    </row>
    <row r="17">
      <c r="A17" s="4" t="inlineStr">
        <is>
          <t>Monthly payments</t>
        </is>
      </c>
      <c r="B17"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CONDENSED STATEMENTS OF CHANGES IN STOCKHOLDERS' (DEFICIT)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May. 11, 2020</t>
        </is>
      </c>
      <c r="B2" s="6" t="n">
        <v>0</v>
      </c>
      <c r="D2" s="6" t="n">
        <v>0</v>
      </c>
      <c r="F2" s="6" t="n">
        <v>0</v>
      </c>
      <c r="G2" s="6" t="n">
        <v>0</v>
      </c>
      <c r="H2" s="6" t="n">
        <v>0</v>
      </c>
    </row>
    <row r="3">
      <c r="A3" s="4" t="inlineStr">
        <is>
          <t>Balance (in shares) at May. 11, 2020</t>
        </is>
      </c>
      <c r="B3" s="5" t="n">
        <v>0</v>
      </c>
      <c r="D3" s="5" t="n">
        <v>0</v>
      </c>
    </row>
    <row r="4">
      <c r="A4" s="3" t="inlineStr">
        <is>
          <t>Increase (Decrease) in Stockholders' Equity [Roll Forward]</t>
        </is>
      </c>
    </row>
    <row r="5">
      <c r="A5" s="4" t="inlineStr">
        <is>
          <t>Issuance of Class B common stock to Sponsor</t>
        </is>
      </c>
      <c r="D5" s="6" t="n">
        <v>1294</v>
      </c>
      <c r="F5" s="5" t="n">
        <v>23706</v>
      </c>
      <c r="H5" s="5" t="n">
        <v>25000</v>
      </c>
    </row>
    <row r="6">
      <c r="A6" s="4" t="inlineStr">
        <is>
          <t>Issuance of Class B common stock to Sponsor (in shares)</t>
        </is>
      </c>
      <c r="D6" s="5" t="n">
        <v>12937500</v>
      </c>
    </row>
    <row r="7">
      <c r="A7" s="4" t="inlineStr">
        <is>
          <t>Net income (loss)</t>
        </is>
      </c>
      <c r="G7" s="5" t="n">
        <v>-1000</v>
      </c>
      <c r="H7" s="5" t="n">
        <v>-1000</v>
      </c>
    </row>
    <row r="8">
      <c r="A8" s="4" t="inlineStr">
        <is>
          <t>Balance at Jun. 30, 2020</t>
        </is>
      </c>
      <c r="D8" s="6" t="n">
        <v>1294</v>
      </c>
      <c r="F8" s="5" t="n">
        <v>23706</v>
      </c>
      <c r="G8" s="5" t="n">
        <v>-1000</v>
      </c>
      <c r="H8" s="5" t="n">
        <v>24000</v>
      </c>
    </row>
    <row r="9">
      <c r="A9" s="4" t="inlineStr">
        <is>
          <t>Balance (in shares) at Jun. 30, 2020</t>
        </is>
      </c>
      <c r="D9" s="5" t="n">
        <v>12937500</v>
      </c>
    </row>
    <row r="10">
      <c r="A10" s="4" t="inlineStr">
        <is>
          <t>Balance at May. 11, 2020</t>
        </is>
      </c>
      <c r="B10" s="6" t="n">
        <v>0</v>
      </c>
      <c r="D10" s="6" t="n">
        <v>0</v>
      </c>
      <c r="F10" s="5" t="n">
        <v>0</v>
      </c>
      <c r="G10" s="5" t="n">
        <v>0</v>
      </c>
      <c r="H10" s="5" t="n">
        <v>0</v>
      </c>
    </row>
    <row r="11">
      <c r="A11" s="4" t="inlineStr">
        <is>
          <t>Balance (in shares) at May. 11, 2020</t>
        </is>
      </c>
      <c r="B11" s="5" t="n">
        <v>0</v>
      </c>
      <c r="D11" s="5" t="n">
        <v>0</v>
      </c>
    </row>
    <row r="12">
      <c r="A12" s="3" t="inlineStr">
        <is>
          <t>Increase (Decrease) in Stockholders' Equity [Roll Forward]</t>
        </is>
      </c>
    </row>
    <row r="13">
      <c r="A13" s="4" t="inlineStr">
        <is>
          <t>Net income (loss)</t>
        </is>
      </c>
      <c r="E13" s="6" t="n">
        <v>-1000</v>
      </c>
      <c r="H13" s="5" t="n">
        <v>-1000</v>
      </c>
    </row>
    <row r="14">
      <c r="A14" s="4" t="inlineStr">
        <is>
          <t>Balance at Sep. 30, 2020</t>
        </is>
      </c>
      <c r="D14" s="6" t="n">
        <v>1294</v>
      </c>
      <c r="F14" s="5" t="n">
        <v>23706</v>
      </c>
      <c r="G14" s="5" t="n">
        <v>-1000</v>
      </c>
      <c r="H14" s="5" t="n">
        <v>24000</v>
      </c>
    </row>
    <row r="15">
      <c r="A15" s="4" t="inlineStr">
        <is>
          <t>Balance (in shares) at Sep. 30, 2020</t>
        </is>
      </c>
      <c r="D15" s="5" t="n">
        <v>12937500</v>
      </c>
    </row>
    <row r="16">
      <c r="A16" s="4" t="inlineStr">
        <is>
          <t>Balance at May. 11, 2020</t>
        </is>
      </c>
      <c r="B16" s="6" t="n">
        <v>0</v>
      </c>
      <c r="D16" s="6" t="n">
        <v>0</v>
      </c>
      <c r="F16" s="6" t="n">
        <v>0</v>
      </c>
      <c r="G16" s="5" t="n">
        <v>0</v>
      </c>
      <c r="H16" s="5" t="n">
        <v>0</v>
      </c>
    </row>
    <row r="17">
      <c r="A17" s="4" t="inlineStr">
        <is>
          <t>Balance (in shares) at May. 11, 2020</t>
        </is>
      </c>
      <c r="B17" s="5" t="n">
        <v>0</v>
      </c>
      <c r="D17" s="5" t="n">
        <v>0</v>
      </c>
    </row>
    <row r="18">
      <c r="A18" s="3" t="inlineStr">
        <is>
          <t>Increase (Decrease) in Stockholders' Equity [Roll Forward]</t>
        </is>
      </c>
    </row>
    <row r="19">
      <c r="A19" s="4" t="inlineStr">
        <is>
          <t>Remeasurement adjustment on redeemable common stock (see Note 2)</t>
        </is>
      </c>
      <c r="H19" s="5" t="n">
        <v>-38661985</v>
      </c>
    </row>
    <row r="20">
      <c r="A20" s="4" t="inlineStr">
        <is>
          <t>Balance at Dec. 31, 2020</t>
        </is>
      </c>
      <c r="D20" s="6" t="n">
        <v>1250</v>
      </c>
      <c r="G20" s="5" t="n">
        <v>-43506825</v>
      </c>
      <c r="H20" s="5" t="n">
        <v>-43505575</v>
      </c>
    </row>
    <row r="21">
      <c r="A21" s="4" t="inlineStr">
        <is>
          <t>Balance (in shares) at Dec. 31, 2020</t>
        </is>
      </c>
      <c r="C21" s="5" t="n">
        <v>50000000</v>
      </c>
      <c r="D21" s="5" t="n">
        <v>12500000</v>
      </c>
      <c r="E21" s="5" t="n">
        <v>12500000</v>
      </c>
    </row>
    <row r="22">
      <c r="A22" s="3" t="inlineStr">
        <is>
          <t>Increase (Decrease) in Stockholders' Equity [Roll Forward]</t>
        </is>
      </c>
    </row>
    <row r="23">
      <c r="A23" s="4" t="inlineStr">
        <is>
          <t>Remeasurement adjustment on redeemable common stock (see Note 2)</t>
        </is>
      </c>
      <c r="G23" s="5" t="n">
        <v>-16948</v>
      </c>
      <c r="H23" s="5" t="n">
        <v>-16948</v>
      </c>
    </row>
    <row r="24">
      <c r="A24" s="4" t="inlineStr">
        <is>
          <t>Net income (loss)</t>
        </is>
      </c>
      <c r="G24" s="5" t="n">
        <v>-5702498</v>
      </c>
      <c r="H24" s="5" t="n">
        <v>-5702498</v>
      </c>
    </row>
    <row r="25">
      <c r="A25" s="4" t="inlineStr">
        <is>
          <t>Balance at Mar. 31, 2021</t>
        </is>
      </c>
      <c r="D25" s="6" t="n">
        <v>1250</v>
      </c>
      <c r="G25" s="5" t="n">
        <v>-49226271</v>
      </c>
      <c r="H25" s="5" t="n">
        <v>-49225021</v>
      </c>
    </row>
    <row r="26">
      <c r="A26" s="4" t="inlineStr">
        <is>
          <t>Balance (in shares) at Mar. 31, 2021</t>
        </is>
      </c>
      <c r="B26" s="5" t="n">
        <v>0</v>
      </c>
      <c r="D26" s="5" t="n">
        <v>12500000</v>
      </c>
    </row>
    <row r="27">
      <c r="A27" s="4" t="inlineStr">
        <is>
          <t>Balance at Dec. 31, 2020</t>
        </is>
      </c>
      <c r="D27" s="6" t="n">
        <v>1250</v>
      </c>
      <c r="G27" s="5" t="n">
        <v>-43506825</v>
      </c>
      <c r="H27" s="5" t="n">
        <v>-43505575</v>
      </c>
    </row>
    <row r="28">
      <c r="A28" s="4" t="inlineStr">
        <is>
          <t>Balance (in shares) at Dec. 31, 2020</t>
        </is>
      </c>
      <c r="C28" s="5" t="n">
        <v>50000000</v>
      </c>
      <c r="D28" s="5" t="n">
        <v>12500000</v>
      </c>
      <c r="E28" s="5" t="n">
        <v>12500000</v>
      </c>
    </row>
    <row r="29">
      <c r="A29" s="3" t="inlineStr">
        <is>
          <t>Increase (Decrease) in Stockholders' Equity [Roll Forward]</t>
        </is>
      </c>
    </row>
    <row r="30">
      <c r="A30" s="4" t="inlineStr">
        <is>
          <t>Remeasurement adjustment on redeemable common stock (see Note 2)</t>
        </is>
      </c>
      <c r="H30" s="5" t="n">
        <v>-16948</v>
      </c>
    </row>
    <row r="31">
      <c r="A31" s="4" t="inlineStr">
        <is>
          <t>Net income (loss)</t>
        </is>
      </c>
      <c r="C31" s="6" t="n">
        <v>-4293648</v>
      </c>
      <c r="E31" s="6" t="n">
        <v>-1073412</v>
      </c>
      <c r="H31" s="5" t="n">
        <v>-5367060</v>
      </c>
    </row>
    <row r="32">
      <c r="A32" s="4" t="inlineStr">
        <is>
          <t>Balance at Sep. 30, 2021</t>
        </is>
      </c>
      <c r="D32" s="6" t="n">
        <v>1250</v>
      </c>
      <c r="G32" s="5" t="n">
        <v>-48890833</v>
      </c>
      <c r="H32" s="5" t="n">
        <v>-48889583</v>
      </c>
    </row>
    <row r="33">
      <c r="A33" s="4" t="inlineStr">
        <is>
          <t>Balance (in shares) at Sep. 30, 2021</t>
        </is>
      </c>
      <c r="C33" s="5" t="n">
        <v>50000000</v>
      </c>
      <c r="D33" s="5" t="n">
        <v>12500000</v>
      </c>
      <c r="E33" s="5" t="n">
        <v>12500000</v>
      </c>
    </row>
    <row r="34">
      <c r="A34" s="4" t="inlineStr">
        <is>
          <t>Balance at Mar. 31, 2021</t>
        </is>
      </c>
      <c r="D34" s="6" t="n">
        <v>1250</v>
      </c>
      <c r="G34" s="5" t="n">
        <v>-49226271</v>
      </c>
      <c r="H34" s="5" t="n">
        <v>-49225021</v>
      </c>
    </row>
    <row r="35">
      <c r="A35" s="4" t="inlineStr">
        <is>
          <t>Balance (in shares) at Mar. 31, 2021</t>
        </is>
      </c>
      <c r="B35" s="5" t="n">
        <v>0</v>
      </c>
      <c r="D35" s="5" t="n">
        <v>12500000</v>
      </c>
    </row>
    <row r="36">
      <c r="A36" s="3" t="inlineStr">
        <is>
          <t>Increase (Decrease) in Stockholders' Equity [Roll Forward]</t>
        </is>
      </c>
    </row>
    <row r="37">
      <c r="A37" s="4" t="inlineStr">
        <is>
          <t>Net income (loss)</t>
        </is>
      </c>
      <c r="G37" s="5" t="n">
        <v>-17946399</v>
      </c>
      <c r="H37" s="5" t="n">
        <v>-17946399</v>
      </c>
    </row>
    <row r="38">
      <c r="A38" s="4" t="inlineStr">
        <is>
          <t>Balance at Jun. 30, 2021</t>
        </is>
      </c>
      <c r="D38" s="6" t="n">
        <v>1250</v>
      </c>
      <c r="G38" s="5" t="n">
        <v>-67172670</v>
      </c>
      <c r="H38" s="5" t="n">
        <v>-67171420</v>
      </c>
    </row>
    <row r="39">
      <c r="A39" s="4" t="inlineStr">
        <is>
          <t>Balance (in shares) at Jun. 30, 2021</t>
        </is>
      </c>
      <c r="D39" s="5" t="n">
        <v>12500000</v>
      </c>
    </row>
    <row r="40">
      <c r="A40" s="3" t="inlineStr">
        <is>
          <t>Increase (Decrease) in Stockholders' Equity [Roll Forward]</t>
        </is>
      </c>
    </row>
    <row r="41">
      <c r="A41" s="4" t="inlineStr">
        <is>
          <t>Net income (loss)</t>
        </is>
      </c>
      <c r="C41" s="6" t="n">
        <v>14625470</v>
      </c>
      <c r="E41" s="6" t="n">
        <v>3656367</v>
      </c>
      <c r="G41" s="5" t="n">
        <v>18281837</v>
      </c>
      <c r="H41" s="5" t="n">
        <v>18281837</v>
      </c>
    </row>
    <row r="42">
      <c r="A42" s="4" t="inlineStr">
        <is>
          <t>Balance at Sep. 30, 2021</t>
        </is>
      </c>
      <c r="D42" s="6" t="n">
        <v>1250</v>
      </c>
      <c r="G42" s="6" t="n">
        <v>-48890833</v>
      </c>
      <c r="H42" s="6" t="n">
        <v>-48889583</v>
      </c>
    </row>
    <row r="43">
      <c r="A43" s="4" t="inlineStr">
        <is>
          <t>Balance (in shares) at Sep. 30, 2021</t>
        </is>
      </c>
      <c r="C43" s="5" t="n">
        <v>50000000</v>
      </c>
      <c r="D43" s="5" t="n">
        <v>12500000</v>
      </c>
      <c r="E43"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S OF CASH FLOWS - USD ($)</t>
        </is>
      </c>
      <c r="B1" s="2" t="inlineStr">
        <is>
          <t>3 Months Ended</t>
        </is>
      </c>
      <c r="C1" s="2" t="inlineStr">
        <is>
          <t>5 Months Ended</t>
        </is>
      </c>
      <c r="D1" s="2" t="inlineStr">
        <is>
          <t>9 Months Ended</t>
        </is>
      </c>
    </row>
    <row r="2">
      <c r="B2" s="2" t="inlineStr">
        <is>
          <t>Sep. 30, 2021</t>
        </is>
      </c>
      <c r="C2" s="2" t="inlineStr">
        <is>
          <t>Sep. 30, 2020</t>
        </is>
      </c>
      <c r="D2" s="2" t="inlineStr">
        <is>
          <t>Sep. 30, 2021</t>
        </is>
      </c>
    </row>
    <row r="3">
      <c r="A3" s="3" t="inlineStr">
        <is>
          <t>Cash flows from operating activities:</t>
        </is>
      </c>
    </row>
    <row r="4">
      <c r="A4" s="4" t="inlineStr">
        <is>
          <t>Net loss</t>
        </is>
      </c>
      <c r="C4" s="6" t="n">
        <v>-1000</v>
      </c>
      <c r="D4" s="6" t="n">
        <v>-5367060</v>
      </c>
    </row>
    <row r="5">
      <c r="A5" s="3" t="inlineStr">
        <is>
          <t>Adjustments to reconcile net loss to net cash used in operating activities:</t>
        </is>
      </c>
    </row>
    <row r="6">
      <c r="A6" s="4" t="inlineStr">
        <is>
          <t>Change in fair value of warrant liabilities</t>
        </is>
      </c>
      <c r="B6" s="6" t="n">
        <v>-19180000</v>
      </c>
      <c r="D6" s="5" t="n">
        <v>3620000</v>
      </c>
    </row>
    <row r="7">
      <c r="A7" s="4" t="inlineStr">
        <is>
          <t>Amortization of debt discount</t>
        </is>
      </c>
      <c r="D7" s="5" t="n">
        <v>9282</v>
      </c>
    </row>
    <row r="8">
      <c r="A8" s="4" t="inlineStr">
        <is>
          <t>Interest earned on investments held in Trust Account</t>
        </is>
      </c>
      <c r="B8" s="5" t="n">
        <v>-27325</v>
      </c>
      <c r="D8" s="5" t="n">
        <v>-125760</v>
      </c>
    </row>
    <row r="9">
      <c r="A9" s="4" t="inlineStr">
        <is>
          <t>Unrealized loss on marketable securities held in Trust Account</t>
        </is>
      </c>
      <c r="B9" s="5" t="n">
        <v>-28921</v>
      </c>
      <c r="D9" s="5" t="n">
        <v>-2039</v>
      </c>
    </row>
    <row r="10">
      <c r="A10" s="4" t="inlineStr">
        <is>
          <t>Change in value of conversion option liability</t>
        </is>
      </c>
      <c r="B10" s="5" t="n">
        <v>88096</v>
      </c>
      <c r="D10" s="5" t="n">
        <v>88096</v>
      </c>
    </row>
    <row r="11">
      <c r="A11" s="3" t="inlineStr">
        <is>
          <t>Changes in operating assets and liabilities:</t>
        </is>
      </c>
    </row>
    <row r="12">
      <c r="A12" s="4" t="inlineStr">
        <is>
          <t>Prepaid expenses</t>
        </is>
      </c>
      <c r="D12" s="5" t="n">
        <v>-451624</v>
      </c>
    </row>
    <row r="13">
      <c r="A13" s="4" t="inlineStr">
        <is>
          <t>Accrued expenses</t>
        </is>
      </c>
      <c r="C13" s="5" t="n">
        <v>1000</v>
      </c>
      <c r="D13" s="5" t="n">
        <v>566357</v>
      </c>
    </row>
    <row r="14">
      <c r="A14" s="4" t="inlineStr">
        <is>
          <t>Net cash used in operating activities</t>
        </is>
      </c>
      <c r="D14" s="5" t="n">
        <v>-1662748</v>
      </c>
    </row>
    <row r="15">
      <c r="A15" s="3" t="inlineStr">
        <is>
          <t>Cash flows from financing activities:</t>
        </is>
      </c>
    </row>
    <row r="16">
      <c r="A16" s="4" t="inlineStr">
        <is>
          <t>Proceeds from issuance of Class B common stock to Sponsor</t>
        </is>
      </c>
      <c r="C16" s="5" t="n">
        <v>25000</v>
      </c>
    </row>
    <row r="17">
      <c r="A17" s="4" t="inlineStr">
        <is>
          <t>Proceeds from promissory note - related party</t>
        </is>
      </c>
      <c r="C17" s="5" t="n">
        <v>150000</v>
      </c>
      <c r="D17" s="5" t="n">
        <v>500000</v>
      </c>
    </row>
    <row r="18">
      <c r="A18" s="4" t="inlineStr">
        <is>
          <t>Payment of offering costs</t>
        </is>
      </c>
      <c r="C18" s="5" t="n">
        <v>-127292</v>
      </c>
    </row>
    <row r="19">
      <c r="A19" s="4" t="inlineStr">
        <is>
          <t>Net cash provided by financing activities</t>
        </is>
      </c>
      <c r="C19" s="5" t="n">
        <v>47708</v>
      </c>
      <c r="D19" s="5" t="n">
        <v>500000</v>
      </c>
    </row>
    <row r="20">
      <c r="A20" s="4" t="inlineStr">
        <is>
          <t>Net change in cash</t>
        </is>
      </c>
      <c r="C20" s="5" t="n">
        <v>47708</v>
      </c>
      <c r="D20" s="5" t="n">
        <v>-1162748</v>
      </c>
    </row>
    <row r="21">
      <c r="A21" s="4" t="inlineStr">
        <is>
          <t>Cash - Beginning of period</t>
        </is>
      </c>
      <c r="D21" s="5" t="n">
        <v>1505116</v>
      </c>
    </row>
    <row r="22">
      <c r="A22" s="4" t="inlineStr">
        <is>
          <t>Cash - End of period</t>
        </is>
      </c>
      <c r="B22" s="6" t="n">
        <v>342368</v>
      </c>
      <c r="C22" s="5" t="n">
        <v>47708</v>
      </c>
      <c r="D22" s="5" t="n">
        <v>342368</v>
      </c>
    </row>
    <row r="23">
      <c r="A23" s="3" t="inlineStr">
        <is>
          <t>Non-cash investing and financing activities:</t>
        </is>
      </c>
    </row>
    <row r="24">
      <c r="A24" s="4" t="inlineStr">
        <is>
          <t>Remeasurement adjustment on redeemable common stock</t>
        </is>
      </c>
      <c r="D24" s="6" t="n">
        <v>16948</v>
      </c>
    </row>
    <row r="25">
      <c r="A25" s="4" t="inlineStr">
        <is>
          <t>Deferred offering costs included in accrued offering costs</t>
        </is>
      </c>
      <c r="C25" s="6"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V (formerly known as One Judith Acquisition Corp) (the “Company”) was incorporated in Delaware on May 12,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y 12, 2020 (inception) through September 30, 2021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December 15, 2020. On December 18, 2020, the Company consummated the Initial Public Offering of 50,000,000 units (the “Units” and, with respect to the shares of Class A common stock included in the Units sold, the “Public Shares”), which includes the partial exercise by the underwriter of its over-allotment option in the amount of 5,000,000 Units, at $10.00 per Unit, generating gross proceeds of $500,000,000, which is described in Note 4. Simultaneously with the closing of the Initial Public Offering, the Company consummated the sale of 11,000,000 warrants (each, a “Private Placement Warrant” and, collectively, the “Private Placement Warrants”) at a price of $1.00 per Private Placement Warrant in a private placement to Churchill Sponsor V LLC (the “Sponsor”), an affiliate of M. Klein and Company, LLC, generating gross proceeds of $11,000,000, which is described in Note 5. Transaction costs amounted to $26,982,949, consisting of $8,950,000 of underwriting fees, net of $1,050,000 reimbursed from the underwriters (see Note 7), $17,500,000 of deferred underwriting fees and $532,949 of other offering costs. Following the closing of the Initial Public Offering on December 18, 2020, an amount of $500,000,000 ($10.00 per Unit) from the net proceeds of the sale of the Units in the Initial Public Offering and the sale of the Private Placement Warrants was placed in a trust account (the “Trust Account”),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not redeem Public Shares in an amount that would cause its net tangible assets to be less than $5,000,001 (so that it does not then become subject to the U.S. Securities and Exchange Commission’s (the “SEC”) “penny stock” rules). If the Company seeks stockholder approval of a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6)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hundred percent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December 18, 2022 (or by March 18, 2023, if the Company has an executed letter of intent, agreement in principle or definitive agreement for a Business Combination by December 18, 2022) (the “Combination Window”),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operations and/or search for a target business,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condensed financial statements as of September 30, 2021 and for the periods ended December 31, 2020, March 31, 2021, and June 30, 2021, the Company’s management became aware of informal communications between the staff of the SEC and certain other registrants and their independent registered public accounting firm. Once aware of these communications, the Company’s management re-evaluated the Company’s application of Accounting Standards Codification Topic 480, “Distinguishing Liabilities from Equity” (“ASC 480”) to its accounting classification of the redeemable shares of Class A Common Stock issued as part of the units sold in the Initial Public Offering. The Company had previously classified a portion of the Public Shares in permanent equity because, although the Company did not specify a maximum redemption threshold, the Company’s Amended and Restated Certificate of Incorporation provides that the Company will not redeem the Public Shares in an amount that would cause its net tangible assets to be less than $5,000,001. Based on such re-evaluation, the Company’s management determined that, in accordance with the ASC 480, redemption provisions not solely within the control of the Company would require common stock subject to redemption to be classified outside of permanent equity and therefore all of the Public Shares subject to redemption should be classified outside of permanent equity. The Company’s management has also determined that the shares of Class A Common Stock issued in connection with the Initial Public Offering can be redeemed or become redeemable subject to the occurrence of future events considered outside the Company’s control. Therefore, the Company’s management has concluded that temporary equity should include all the shares of Class A Common Stock subject to possible redemption, resulting in the shares of Class A Common Stock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s a result, management has noted a classification error related to temporary equity and permanent equity. This resulted in a restatement of previously issued financial statements to adjust the initial carrying value of the shares of Class A Common Stock subject to possible redemption with the offset recorded to additional paid-in capital (to the extent available), accumulated deficit and the shares of Class A Common Stock. ​ There has been no change in the Company’s total assets, liabilities or operating results. The impact of the restatement on the Company’s financial statements is reflected in the following table: ​ ​ ​ ​ ​ ​ ​ ​ ​ ​ ​ Balance Sheet as of December 18, 2020 As Previously Adjustment As Restated Class A common stock subject to possible redemption ​ $ 455,666,050 ​ $ 44,333,950 ​ $ 500,000,000 Class A common stock ​ $ 443 ​ $ (443) ​ $ — Additional paid-in capital ​ $ 5,678,325 ​ $ (5,678,325) ​ $ — Accumulated deficit ​ $ (680,017) ​ $ (38,655,182) ​ $ (39,335,199) Total stockholders' equity (deficit) ​ $ 5,000,001 ​ $ (44,333,950) ​ $ (39,333,949) Number of shares subject to redemption ​ ​ 45,566,605 ​ ​ 4,433,395 ​ ​ 50,000,000 ​ ​ ​ ​ ​ ​ ​ ​ ​ ​ Balance Sheet as of December 31, 2020 ​ ​ ​ ​ ​ ​ ​ ​ ​ Class A common stock subject to possible redemption ​ $ 451,477,475 ​ $ 48,505,577 ​ $ 499,983,052 Class A common stock ​ $ 485 ​ $ (485) ​ $ — Additional paid-in capital ​ $ 9,866,857 ​ $ (9,866,857) ​ $ — Accumulated deficit ​ $ (4,868,590) ​ $ (38,638,235) ​ $ (43,506,825) Total stockholders' equity (deficit) ​ $ 5,000,002 ​ $ (48,505,577) ​ $ (43,505,575) Number of shares subject to redemption ​ ​ 45,149,278 ​ ​ 4,850,722 ​ ​ 50,000,000 ​ ​ ​ ​ ​ ​ ​ ​ ​ ​ Condensed Balance Sheet as of March 31, 2021 (unaudited) ​ ​ ​ ​ ​ ​ ​ ​ ​ Class A common stock subject to possible redemption ​ $ 445,774,975 ​ $ 54,225,025 ​ $ 500,000,000 Class A common stock ​ $ 543 ​ $ (543) ​ $ — Additional paid-in capital ​ $ 15,569,299 ​ $ (15,569,299) ​ $ — Accumulated deficit ​ $ (10,571,088) ​ $ (38,655,183) ​ $ (49,226,271) Total stockholders' equity (deficit) ​ $ 5,000,004 ​ $ (54,225,025) ​ $ (49,225,021) Number of shares subject to redemption ​ ​ 44,570,941 ​ ​ 5,429,059 ​ ​ 50,000,000 ​ ​ ​ ​ ​ ​ ​ ​ ​ ​ Condensed Balance Sheet as of June 30, 2021 (unaudited) ​ ​ ​ ​ ​ ​ ​ ​ ​ Class A common stock subject to possible redemption ​ $ 427,828,570 ​ $ 72,171,430 ​ $ 500,000,000 Class A common stock ​ $ 722 ​ $ (722) ​ $ — Additional paid-in capital ​ $ 33,515,525 ​ $ (33,515,525) ​ $ — Accumulated deficit ​ $ (28,517,487) ​ $ (38,655,183) ​ $ (67,172,670) Total stockholders' equity (deficit) ​ $ 5,000,010 ​ $ (72,171,430) ​ $ (67,171,420) Number of shares subject to redemption ​ ​ 42,782,857 ​ ​ 7,217,143 ​ ​ 50,000,000 ​ ​ ​ ​ ​ ​ ​ ​ ​ ​ Condensed Statement of Changes in Stockholders' Equity (Deficit) as of December 31, 2020 ​ ​ ​ ​ ​ ​ ​ ​ ​ Sale of 50,000,000 Units, net of underwriting discounts and offering expenses ​ $ 461,321,067 ​ ​ (461,321,067) ​ ​ — Class A common stock subject to redemption ​ $ (451,477,475) ​ ​ 451,477,475 ​ ​ — Remeasurement for Class A common stock to redemption amount ​ $ — ​ ​ (38,661,985) ​ ​ (38,661,985) ​ ​ ​ ​ ​ ​ ​ ​ ​ ​ Condensed Statement of Changes in Stockholders' Equity (Deficit) as of March 31, 2021 (unaudited) ​ ​ ​ ​ ​ ​ ​ ​ ​ Change in value of common stock subject to redemption ​ $ 5,702,501 ​ ​ (5,702,501) ​ ​ — Remeasurement for Class A common stock to redemption amount ​ $ — ​ ​ (16,948) ​ ​ (16,948) ​ ​ ​ ​ ​ ​ ​ ​ ​ ​ Condensed Statement of Changes in Stockholders' Equity (Deficit) as of June 30, 2021 (unaudited) ​ ​ ​ ​ ​ ​ ​ ​ ​ Change in value of common stock subject to redemption ​ $ 17,946,405 ​ ​ (17,946,405) ​ ​ — ​ ​ ​ ​ ​ ​ ​ ​ ​ ​ Statement of Cash Flows for the Period from May 12, 2020 (inception) to December 31, 2020 (audited) ​ ​ ​ ​ ​ ​ ​ ​ ​ Remeasurement for Class A common stock subject to possible redemption ​ $ 455,666,050 ​ $ 44,333,950 ​ $ 500,000,000 Remeasurement adjustment on redeemable common stock ​ $ (4,188,575) ​ ​ 4,171,627 ​ ​ (16,948) ​ ​ ​ ​ ​ ​ ​ ​ ​ ​ Statement of Cash Flows for the three months ended March 31, 2021 (unaudited) ​ ​ ​ ​ ​ ​ ​ ​ ​ Remeasurement adjustment on redeemable common stock ​ $ 5,702,500 ​ ​ (5,702,500) ​ ​ — ​ ​ ​ ​ ​ ​ ​ ​ ​ ​ Statement of Cash Flows for the three months ended June 30, 2021 (unaudited) ​ ​ ​ ​ ​ ​ ​ ​ ​ Remeasurement adjustment on redeemable common stock ​ $ (23,648,906) ​ ​ 23,648,906 ​ ​ — ​ In connection with the change in presentation for the Class A common stock subject to possible redemption, the Company also restated its income (loss) per common share calculated to allocate net income (loss) evenly to Class A and Class B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 ​ ​ ​ ​ ​ ​ ​ ​ ​ ​ Statement of Operations for the period from May 12, 2020 (inception) to December 31, 2020 As Previously Adjustment As Restated Basic and diluted weighted average shares outstanding, Class A common stock subject to possible redemption ​ 45,566,605 ​ $ (45,566,605) ​ $ — Basic and diluted net loss per common share, Class A common stock ​ $ — ​ $ — ​ $ — Basic and diluted weighted average shares outstanding, Class B common ​ 11,568,466 ​ (11,568,466) ​ — Basic and diluted net loss per common share, Class B common stock ​ $ (0.42) ​ $ 0.42 ​ $ — Weighted average shares outstanding of Class A common stock ​ — ​ 2,801,724 ​ 2,801,724 Basic and diluted net income (loss) income per share, Class A common stock ​ $ — ​ $ (0.34) ​ $ (0.34) Weighted average shares outstanding of Class B common stock ​ — ​ 11,320,043 ​ 11,320,043 Basic and diluted net income (loss) per share, Class B common stock ​ $ — ​ $ (0.34) ​ $ (0.34) ​ ​ ​ ​ ​ ​ ​ ​ ​ ​ Statement of Operations for the three months ended March 31, 2021 (unaudited) ​ ​ ​ Basic and diluted weighted average shares outstanding, Class A common stock subject to possible redemption ​ 45,149,278 ​ $ (45,149,278) ​ $ — Basic and diluted net loss per common share, Class A common stock ​ $ — ​ $ — ​ $ — Basic and diluted weighted average shares outstanding, Class B common ​ 17,350,722 ​ (17,350,722) ​ — Basic and diluted net loss per common share, Class B common stock ​ $ (0.33) ​ $ 0.33 ​ $ — Weighted average shares outstanding of Class A common stock ​ — ​ 50,000,000 ​ 50,000,000 Basic and diluted net income (loss) income per share, Class A common stock ​ $ — ​ $ (0.09) ​ $ (0.09) Weighted average shares outstanding of Class B common stock ​ — ​ 12,500,000 ​ 12,500,000 Basic and diluted net income (loss) per share, Class B common stock ​ $ — ​ $ (0.09) ​ $ (0.09) ​ ​ ​ ​ ​ ​ ​ ​ ​ ​ Statement of Operations for the three months ended June 30, 2021 (unaudited) ​ ​ ​ Basic and diluted weighted average shares outstanding, Class A common stock subject to possible redemption ​ 44,570,941 ​ $ (44,570,941) ​ $ — Basic and diluted net loss per common share, Class A common stock ​ $ — ​ $ — ​ $ — Basic and diluted weighted average shares outstanding, Class B common ​ 17,929,059 ​ (17,929,059) ​ — Basic and diluted net loss per common share, Class B common stock ​ $ (1.00) ​ $ 1.00 ​ $ — Weighted average shares outstanding of Class A common stock ​ — ​ 50,000,000 ​ 50,000,000 Basic and diluted net income (loss) income per share, Class A common stock ​ $ — ​ $ (0.29) ​ $ (0.29) Weighted average shares outstanding of Class B common stock ​ — ​ 12,500,000 ​ 12,500,000 Basic and diluted net income (loss) per share, Class B common stock ​ $ — ​ $ (0.29) ​ $ (0.29) ​ ​ ​ ​ ​ ​ ​ ​ ​ ​ Statement of Operations for the six months ended June 30, 2021 (unaudited) ​ ​ ​ Basic and diluted weighted average shares outstanding, Class A common stock subject to possible redemption ​ 44,858,512 ​ $ (44,858,512) ​ $ — Basic and diluted net loss per common share, Class A common stock ​ $ — ​ $ — ​ $ — Basic and diluted weighted average shares outstanding, Class B common ​ 17,641,488 ​ (17,641,488) ​ — Basic and diluted net loss per common share, Class B common stock ​ $ (1.34) ​ $ 1.34 ​ $ — Weighted average shares outstanding of Class A common stock ​ — ​ 50,000,000 ​ 50,000,000 Basic and diluted net income (loss) income per share, Class A common stock ​ $ — ​ $ (0.38) ​ $ (0.38) Weighted average shares outstanding of Class B common stock ​ — ​ 12,500,000 ​ 12,500,000 Basic and diluted net income (loss) per share, Class B common stock ​ $ — ​ $ (0.38) ​ $ (0.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he Trust Account At September 30, 2021 and December 31, 2020, substantially all of the assets held in the Trust Account were held in U.S. Treasury Bills. Through September 30, 2021, the Company had not withdrawn any amount to pay income taxes or permitted withdrawa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dified Black-Scholes valuation.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September 30, 2021 and December 31, 2020, the Class A common stock reflected in the condensed balance sheets are reconciled in the following table: ​ ​ ​ ​ ​ Gross proceeds $ 500,000,000 Less: ​ Proceeds allocated to Public Warrants ​ $ (12,375,000) Class A common stock issuance costs ​ $ (26,303,933) Plus: ​ Remeasurement of carrying value to redemption value ​ $ 38,661,985 Class A common stock subject to redemption, December 31, 2020 ​ $ 499,983,052 Plus: ​ Remeasurement of carrying value to redemption value ​ $ 16,948 Class A common stock subject to possible redemption, September 30, 2021 ​ $ 500,000,000 ​ ​ ​ ​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September 30, 2021 due to the valuation allowance recorded on the Company’s net operating losses and permanent differences. As of September 30, 2021, all deferred tax assets resulting from net operating losses were fully offset by a valuation allowance.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Net income (loss) per common share is computed by dividing net income (loss) by the weighted average number of common stock outstanding for the period. The Company applies the two-class method in calculating net income (loss) per common share. Remeasurement adjust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o purchase an aggregate of 23,500,000 shares of common stock in the calculation of diluted income (loss) per common share, since the exercise of the warrants is contingent upon the occurrence of future events. As of September 30, 2021 and 2020,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common share for the periods presented. The following table reflects the calculation of basic and diluted net loss per common stock (in dollars, except per share amounts). The following table reflects the calculation of basic and diluted net income (loss) per common share (in dollars, except per share amounts): ​ ​ ​ ​ ​ ​ ​ ​ ​ ​ ​ ​ ​ ​ ​ ​ ​ ​ ​ ​ ​ ​ ​ ​ ​ ​ ​ For the Period from ​ ​ Three Months Ended ​ Nine Months Ended ​ May 12, 2020 (Inception) ​ ​ September 30, 2021 ​ September 30, 2021 ​ through September 30, 2020 ​ Class A Class B Class A Class B Class A Class B Basic and diluted net income (loss) per common share ​ ​ ​ ​ ​ Numerator: ​ ​ ​ ​ ​ Allocation of net income (loss), as adjusted ​ $ 14,625,470 ​ $ 3,656,367 ​ $ (4,293,648) ​ $ (1,073,412) — ​ (1,000) Denominator: ​ ​ ​ ​ ​ Basic and diluted weighted average stock outstanding ​ 50,000,000 ​ 12,500,000 ​ 50,000,000 ​ 12,500,000 ​ ​ 11,250,000 Basic and diluted net income (loss) per common share ​ $ 0.29 ​ $ 0.29 ​ $ (0.09) ​ $ (0.09) — ​ $ —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warrants liabilities and conversion option liability (see Notes 5 and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01:47:13Z</dcterms:created>
  <dcterms:modified xmlns:dcterms="http://purl.org/dc/terms/" xmlns:xsi="http://www.w3.org/2001/XMLSchema-instance" xsi:type="dcterms:W3CDTF">2021-11-19T01:47:13Z</dcterms:modified>
</cp:coreProperties>
</file>